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usiness and Organization, Basi" sheetId="9" state="visible" r:id="rId9"/>
    <sheet xmlns:r="http://schemas.openxmlformats.org/officeDocument/2006/relationships" name="New Accounting Pronouncements" sheetId="10" state="visible" r:id="rId10"/>
    <sheet xmlns:r="http://schemas.openxmlformats.org/officeDocument/2006/relationships" name="Revenue Recognition and Related" sheetId="11" state="visible" r:id="rId11"/>
    <sheet xmlns:r="http://schemas.openxmlformats.org/officeDocument/2006/relationships" name="Segment Information" sheetId="12" state="visible" r:id="rId12"/>
    <sheet xmlns:r="http://schemas.openxmlformats.org/officeDocument/2006/relationships" name="Acquisitions" sheetId="13" state="visible" r:id="rId13"/>
    <sheet xmlns:r="http://schemas.openxmlformats.org/officeDocument/2006/relationships" name="Investments in Affiliates and O" sheetId="14" state="visible" r:id="rId14"/>
    <sheet xmlns:r="http://schemas.openxmlformats.org/officeDocument/2006/relationships" name="Per Share Information" sheetId="15" state="visible" r:id="rId15"/>
    <sheet xmlns:r="http://schemas.openxmlformats.org/officeDocument/2006/relationships" name="Debt Obligations"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Commitments and Contingencies" sheetId="21" state="visible" r:id="rId21"/>
    <sheet xmlns:r="http://schemas.openxmlformats.org/officeDocument/2006/relationships" name="Detail of Certain Accounts" sheetId="22" state="visible" r:id="rId22"/>
    <sheet xmlns:r="http://schemas.openxmlformats.org/officeDocument/2006/relationships" name="Supplemental Cash Flow Informat"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Business and Organization, Ba_2" sheetId="26" state="visible" r:id="rId26"/>
    <sheet xmlns:r="http://schemas.openxmlformats.org/officeDocument/2006/relationships" name="Revenue Recognition and Relat_2" sheetId="27" state="visible" r:id="rId27"/>
    <sheet xmlns:r="http://schemas.openxmlformats.org/officeDocument/2006/relationships" name="Segment Information (Tables)" sheetId="28" state="visible" r:id="rId28"/>
    <sheet xmlns:r="http://schemas.openxmlformats.org/officeDocument/2006/relationships" name="Acquisitions (Tables)" sheetId="29" state="visible" r:id="rId29"/>
    <sheet xmlns:r="http://schemas.openxmlformats.org/officeDocument/2006/relationships" name="Investments in Affiliates and_2" sheetId="30" state="visible" r:id="rId30"/>
    <sheet xmlns:r="http://schemas.openxmlformats.org/officeDocument/2006/relationships" name="Per Share Information (Tables)" sheetId="31" state="visible" r:id="rId31"/>
    <sheet xmlns:r="http://schemas.openxmlformats.org/officeDocument/2006/relationships" name="Debt Obligations (Tables)" sheetId="32" state="visible" r:id="rId32"/>
    <sheet xmlns:r="http://schemas.openxmlformats.org/officeDocument/2006/relationships" name="Equity (Tables)" sheetId="33" state="visible" r:id="rId33"/>
    <sheet xmlns:r="http://schemas.openxmlformats.org/officeDocument/2006/relationships" name="Stock-Based Compensation (Table" sheetId="34" state="visible" r:id="rId34"/>
    <sheet xmlns:r="http://schemas.openxmlformats.org/officeDocument/2006/relationships" name="Employee Benefit Plans (Tables)" sheetId="35" state="visible" r:id="rId35"/>
    <sheet xmlns:r="http://schemas.openxmlformats.org/officeDocument/2006/relationships" name="Detail of Certain Accounts (Tab" sheetId="36" state="visible" r:id="rId36"/>
    <sheet xmlns:r="http://schemas.openxmlformats.org/officeDocument/2006/relationships" name="Supplemental Cash Flow Inform_2" sheetId="37" state="visible" r:id="rId37"/>
    <sheet xmlns:r="http://schemas.openxmlformats.org/officeDocument/2006/relationships" name="Revenue Recognition and Relat_3" sheetId="38" state="visible" r:id="rId38"/>
    <sheet xmlns:r="http://schemas.openxmlformats.org/officeDocument/2006/relationships" name="Revenue Recognition and Relat_4" sheetId="39" state="visible" r:id="rId39"/>
    <sheet xmlns:r="http://schemas.openxmlformats.org/officeDocument/2006/relationships" name="Revenue Recognition and Relat_5" sheetId="40" state="visible" r:id="rId40"/>
    <sheet xmlns:r="http://schemas.openxmlformats.org/officeDocument/2006/relationships" name="Revenue Recognition and Relat_6" sheetId="41" state="visible" r:id="rId41"/>
    <sheet xmlns:r="http://schemas.openxmlformats.org/officeDocument/2006/relationships" name="Segment Information - Narrative" sheetId="42" state="visible" r:id="rId42"/>
    <sheet xmlns:r="http://schemas.openxmlformats.org/officeDocument/2006/relationships" name="Segment Information - Summarize" sheetId="43" state="visible" r:id="rId43"/>
    <sheet xmlns:r="http://schemas.openxmlformats.org/officeDocument/2006/relationships" name="Acquisitions - Narrative (Detai" sheetId="44" state="visible" r:id="rId44"/>
    <sheet xmlns:r="http://schemas.openxmlformats.org/officeDocument/2006/relationships" name="Acquisitions - Aggregate Consid" sheetId="45" state="visible" r:id="rId45"/>
    <sheet xmlns:r="http://schemas.openxmlformats.org/officeDocument/2006/relationships" name="Acquisitions - Estimated Fair V" sheetId="46" state="visible" r:id="rId46"/>
    <sheet xmlns:r="http://schemas.openxmlformats.org/officeDocument/2006/relationships" name="Acquisitions - Significant Esti" sheetId="47" state="visible" r:id="rId47"/>
    <sheet xmlns:r="http://schemas.openxmlformats.org/officeDocument/2006/relationships" name="Acquisitions - Aggregate Fair V" sheetId="48" state="visible" r:id="rId48"/>
    <sheet xmlns:r="http://schemas.openxmlformats.org/officeDocument/2006/relationships" name="Acquisitions - Unaudited Supple" sheetId="49" state="visible" r:id="rId49"/>
    <sheet xmlns:r="http://schemas.openxmlformats.org/officeDocument/2006/relationships" name="Investments in Affiliates and_3" sheetId="50" state="visible" r:id="rId50"/>
    <sheet xmlns:r="http://schemas.openxmlformats.org/officeDocument/2006/relationships" name="Investments in Affiliates and_4" sheetId="51" state="visible" r:id="rId51"/>
    <sheet xmlns:r="http://schemas.openxmlformats.org/officeDocument/2006/relationships" name="Per Share Information - Basic a" sheetId="52" state="visible" r:id="rId52"/>
    <sheet xmlns:r="http://schemas.openxmlformats.org/officeDocument/2006/relationships" name="Debt Obligations - Long-term De" sheetId="53" state="visible" r:id="rId53"/>
    <sheet xmlns:r="http://schemas.openxmlformats.org/officeDocument/2006/relationships" name="Debt Obligations - Senior Notes" sheetId="54" state="visible" r:id="rId54"/>
    <sheet xmlns:r="http://schemas.openxmlformats.org/officeDocument/2006/relationships" name="Debt Obligations - Senior Not_2" sheetId="55" state="visible" r:id="rId55"/>
    <sheet xmlns:r="http://schemas.openxmlformats.org/officeDocument/2006/relationships" name="Debt Obligations - Senior Credi" sheetId="56" state="visible" r:id="rId56"/>
    <sheet xmlns:r="http://schemas.openxmlformats.org/officeDocument/2006/relationships" name="Debt Obligations - Senior Cre_2" sheetId="57" state="visible" r:id="rId57"/>
    <sheet xmlns:r="http://schemas.openxmlformats.org/officeDocument/2006/relationships" name="Debt Obligations - Commercial P" sheetId="58" state="visible" r:id="rId58"/>
    <sheet xmlns:r="http://schemas.openxmlformats.org/officeDocument/2006/relationships" name="Income Taxes (Details)" sheetId="59" state="visible" r:id="rId59"/>
    <sheet xmlns:r="http://schemas.openxmlformats.org/officeDocument/2006/relationships" name="Equity - Narrative (Details)" sheetId="60" state="visible" r:id="rId60"/>
    <sheet xmlns:r="http://schemas.openxmlformats.org/officeDocument/2006/relationships" name="Equity - Dividends (Details)" sheetId="61" state="visible" r:id="rId61"/>
    <sheet xmlns:r="http://schemas.openxmlformats.org/officeDocument/2006/relationships" name="Stock-Based Compensation - Summ" sheetId="62" state="visible" r:id="rId62"/>
    <sheet xmlns:r="http://schemas.openxmlformats.org/officeDocument/2006/relationships" name="Stock-Based Compensation - Addi" sheetId="63" state="visible" r:id="rId63"/>
    <sheet xmlns:r="http://schemas.openxmlformats.org/officeDocument/2006/relationships" name="Stock-Based Compensation - Gran" sheetId="64" state="visible" r:id="rId64"/>
    <sheet xmlns:r="http://schemas.openxmlformats.org/officeDocument/2006/relationships" name="Employee Benefit Plans - Narrat" sheetId="65" state="visible" r:id="rId65"/>
    <sheet xmlns:r="http://schemas.openxmlformats.org/officeDocument/2006/relationships" name="Employee Benefit Plans - Schedu"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Detail of Certain Accounts - Ad" sheetId="70" state="visible" r:id="rId70"/>
    <sheet xmlns:r="http://schemas.openxmlformats.org/officeDocument/2006/relationships" name="Detail of Certain Accounts - Ca" sheetId="71" state="visible" r:id="rId71"/>
    <sheet xmlns:r="http://schemas.openxmlformats.org/officeDocument/2006/relationships" name="Detail of Certain Accounts - In" sheetId="72" state="visible" r:id="rId72"/>
    <sheet xmlns:r="http://schemas.openxmlformats.org/officeDocument/2006/relationships" name="Detail of Certain Accounts - Ac" sheetId="73" state="visible" r:id="rId73"/>
    <sheet xmlns:r="http://schemas.openxmlformats.org/officeDocument/2006/relationships" name="Supplemental Cash Flow Inform_3" sheetId="74" state="visible" r:id="rId74"/>
    <sheet xmlns:r="http://schemas.openxmlformats.org/officeDocument/2006/relationships" name="Supplemental Cash Flow Inform_4" sheetId="75" state="visible" r:id="rId75"/>
    <sheet xmlns:r="http://schemas.openxmlformats.org/officeDocument/2006/relationships" name="Supplemental Cash Flow Inform_5"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3831</t>
        </is>
      </c>
      <c r="C8" s="4" t="inlineStr">
        <is>
          <t xml:space="preserve"> </t>
        </is>
      </c>
    </row>
    <row r="9">
      <c r="A9" s="4" t="inlineStr">
        <is>
          <t>Entity Registrant Name</t>
        </is>
      </c>
      <c r="B9" s="4" t="inlineStr">
        <is>
          <t>Quanta Ser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2851603</t>
        </is>
      </c>
      <c r="C11" s="4" t="inlineStr">
        <is>
          <t xml:space="preserve"> </t>
        </is>
      </c>
    </row>
    <row r="12">
      <c r="A12" s="4" t="inlineStr">
        <is>
          <t>Entity Address, Address Line One</t>
        </is>
      </c>
      <c r="B12" s="4" t="inlineStr">
        <is>
          <t>2727 North Loop West</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08</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629-7600</t>
        </is>
      </c>
      <c r="C17" s="4" t="inlineStr">
        <is>
          <t xml:space="preserve"> </t>
        </is>
      </c>
    </row>
    <row r="18">
      <c r="A18" s="4" t="inlineStr">
        <is>
          <t>Title of 12(b) Security</t>
        </is>
      </c>
      <c r="B18" s="4" t="inlineStr">
        <is>
          <t>Common Stock, $0.00001 par value</t>
        </is>
      </c>
      <c r="C18" s="4" t="inlineStr">
        <is>
          <t xml:space="preserve"> </t>
        </is>
      </c>
    </row>
    <row r="19">
      <c r="A19" s="4" t="inlineStr">
        <is>
          <t>Trading Symbol</t>
        </is>
      </c>
      <c r="B19" s="4" t="inlineStr">
        <is>
          <t>PW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8198715</v>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Current Fiscal Year End Date</t>
        </is>
      </c>
      <c r="B31" s="4" t="inlineStr">
        <is>
          <t>--12-31</t>
        </is>
      </c>
      <c r="C31" s="4" t="inlineStr">
        <is>
          <t xml:space="preserve"> </t>
        </is>
      </c>
    </row>
    <row r="32">
      <c r="A32" s="4" t="inlineStr">
        <is>
          <t>Entity Central Index Key</t>
        </is>
      </c>
      <c r="B32" s="4" t="inlineStr">
        <is>
          <t>000105091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New Accounting Pronouncements</t>
        </is>
      </c>
      <c r="B4" s="4" t="inlineStr">
        <is>
          <t>2. NEW ACCOUNTING PRONOUNCEMENTS: New Accounting Pronouncements and Disclosure Rules Not Yet Adopted In November 2024, the FASB issued an update that requires incremental disclosures about specific expense categories. Entities are required to disclose in the notes to financial statements the amounts of purchases of inventory, employee compensation, depreciation, intangible asset amortization and selling expense included in each relevant expense caption of the statements of operations. The standard also requires disclosure of the amount, and a qualitative description of, other items remaining in relevant expense captions that are not separately disaggregated. This update is effective for fiscal years beginning after December 15, 2026, and interim periods within fiscal years beginning after December 15, 2027. Early adoption and both prospective and retrospective application are permitted. Quanta is currently assessing the effect of this update. In December 2023, the FASB issued an update that expands disclosures for tax rate reconciliation tables, primarily by requiring disaggregation of income taxes paid by jurisdiction, as well as greater disaggregation within the rate reconciliation. This update is effective for fiscal years beginning after December 15, 2024 and interim periods within fiscal years beginning after December 15, 2025. Early adoption and retrospective application are permitted. Quanta is currently assessing the effect of this up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Recognition and Related Balance Sheet Account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 and Related Balance Sheet Accounts</t>
        </is>
      </c>
      <c r="B4" s="4" t="inlineStr">
        <is>
          <t>3. REVENUE RECOGNITION AND RELATED BALANCE SHEET ACCOUNTS: Contracts Quanta’s services are generally provided pursuant to master service agreements (MSAs), repair and maintenance contracts and fixed price and non-fixed price construction contracts. Contracts are combined if they are entered into at or near the same time as one another and negotiated as a group, in contemplation of one another, for a related commercial purpose. When applicable, the transaction price is allocated to performance obligations on the basis of relative standalone selling prices that is generally determined using an expected profit margin on anticipated costs related to the performance obligation. Quanta’s contracts are classified into three categories: unit-price contracts, cost-plus contracts and fixed price contracts. The following tables present Quanta’s revenue disaggregated by contract type and by geographic location, as determined by the job location (in thousands): Three Months Ended March 31, 2025 2024 By contract type: Fixed price contracts $ 3,755,326 60.2 % $ 2,672,315 53.1 % Unit-price contracts 1,455,486 23.4 1,427,507 28.4 Cost-plus contracts 1,022,522 16.4 931,997 18.5 Total revenues $ 6,233,334 100.0 % $ 5,031,819 100.0 % Three Months Ended March 31, 2025 2024 By primary geographic location: United States $ 5,788,053 92.9 % $ 4,569,716 90.8 % Canada 210,246 3.4 229,427 4.6 Australia 171,087 2.7 146,029 2.9 Others 63,948 1.0 86,647 1.7 Total revenues $ 6,233,334 100.0 % $ 5,031,819 100.0 % Under fixed-price contracts, as well as unit-price contracts with more than an insignificant amount of partially completed units, revenue is recognized as performance obligations are satisfied over time, with the percentage of completion generally measured as the percentage of costs incurred to total estimated costs for such performance obligation. Approximately 63.4% and 57.5% of Quanta’s revenues recognized during the three months ended March 31, 2025 and 2024 were associated with this revenue recognition method. Performance Obligations As of March 31, 2025 and December 31, 2024, the aggregate transaction price allocated to unsatisfied or partially satisfied performance obligations was approximately $17.65 billion and $16.76 billion, with 67.4% and 67.1% expected to be recognized in the subsequent twelve months. These amounts represent management’s estimates of the consolidated revenues that are expected to be realized from the remaining portion of firm orders under fixed price contracts not yet completed or for which work had not yet begun as of such dates and, to a lesser extent, from certain unit-price contracts with more than an insignificant amount of partially completed units. For purposes of calculating remaining performance obligations, Quanta includes all estimated revenues attributable to consolidated joint ventures and variable interest entities, revenues from funded and unfunded portions of government contracts to the extent they are reasonably expected to be realized, and revenues from change orders and claims to the extent management believes additional contract revenues will be earned and are deemed probable of collection. Excluded from remaining performance obligations are potential orders under MSAs and expected revenues under certain non-fixed price contracts. Contract Estimates and Changes in Estimates Actual revenues and project costs can vary, sometimes substantially, from previous estimates due to changes in a variety of factors, including unforeseen or changed circumstances not included in Quanta’s cost estimates or covered by its contracts. Some of the factors that can result in positive changes in estimates on projects include successful execution through project risks, reduction of estimated project costs or increases of estimated revenues. Some of the factors that can result in negative changes in estimates include concealed or unknown site conditions; changes to or disputes with customers regarding the scope of services; changes in estimates related to the length of time to complete a performance obligation; changes or delays with respect to permitting and regulatory requirements and materials; changes in the cost of equipment, commodities, materials or skilled labor; unanticipated costs or claims due to delays or failure to perform by customers or third parties; customer failure to provide, or supply chain and logistical challenges related to, required materials or equipment; errors in engineering, specifications or designs; project modifications; adverse weather conditions, natural disasters, and other emergencies; and performance and quality issues causing delay (including payment of liquidated damages) or requiring rework or replacement. Any changes in estimates could result in changes to profitability or losses associated with the related performance obligations. Additionally, changes in cost estimates on certain contracts may result in the issuance of change orders, which can be approved or unapproved by the customer, or the assertion of contract claims. Quanta recognizes amounts associated with change orders and claims as revenue if it is probable that the contract price will be adjusted and the amount of any such adjustment can be reasonably estimated. As of March 31, 2025 and December 31, 2024, Quanta had recognized revenues of $722.6 million and $733.6 million related to unapproved change orders and claims included as contract price adjustments primarily in “Contract assets” in the accompanying condensed consolidated balance sheets. These change orders and claims were in the process of being negotiated in the normal course of business and represent management’s estimates of additional contract revenues that have been earned and are probable of collection. The largest component of the revenues recognized related to unapproved change orders and claims as of March 31, 2025 and December 31, 2024 is associated with a large renewable transmission project in Canada. During 2021 and 2022, decreased productivity and additional costs arose from delays, administrative requirements and labor issues due to the COVID-19 pandemic, including incremental governmental requirements and worksite restrictions. During 2023, additional costs arose from residual impacts associated with the aforementioned items, as well as work resequencing and acceleration, access delays, and logistical challenges and other issues outside of Quanta’s control. As of March 31, 2024, the project was substantially completed. Changes in estimates can result in the recognition of revenue in a current period for performance obligations that were satisfied or partially satisfied in prior periods or the reversal of previously recognized revenue if the currently estimated revenue is less than the previous estimate. The impact of a change in contract estimate is measured as the difference between the revenue or gross profit recognized in the prior period as compared to the revenue or gross profit which would have been recognized had the revised estimate been used as the basis of recognition in the prior period. Changes in estimates can also result in contract losses, which are recognized in full when they are determined to be probable and can be reasonably estimated. Revenues were positively impacted by 0.2% and 0.1% during the three months ended March 31, 2025 and 2024 as a result of changes in estimates associated with performance obligations on fixed price contracts partially satisfied prior to December 31, 2024 and 2023. The net impacts resulted from net changes in estimates across a large number of projects, primarily as a result of favorable or unfavorable performance and changes on estimates related to mitigation of risks and contingencies as the projects progressed to completion. These changes were made in the ordinary course of business and there were no changes that resulted in material amounts that should have been recognized in a prior period. Contract Assets and Liabilities Contract assets and liabilities consisted of the following (in thousands): March 31, 2025 December 31, 2024 Contract assets $ 1,259,040 $ 1,208,619 Contract liabilities $ 2,151,553 $ 2,149,328 Contract assets and liabilities fluctuate period to period based on various factors, including, among others, changes in the number and size of projects in progress at period end; variability in billing and payment terms, such as up-front or advance billings, interim or milestone billings, or deferred billings; and recognized unapproved change orders and contract claims. During the three months ended March 31, 2025 and 2024, Quanta recognized revenue of approximately $1.30 billion and $952.6 million related to contract liabilities outstanding as of the end of each respective prior year. Accounts Receivable, Allowance for Credit Losses and Concentrations of Credit Risk Quanta determines its allowance for credit losses based on an estimate of expected credit losses for financial instruments, primarily accounts receivable and contract assets. The assessment of the allowance for credit losses involves certain judgments and estimates. Management estimates the allowance balance using relevant available information from internal and external sources relating to past events, current conditions and reasonable and supportable forecasts. Expected credit losses are estimated by evaluating trends with respect to Quanta’s historical write-off experience and applying historical loss ratios to pools of financial assets with similar risk characteristics. Quanta has determined that it has two risk pools for the purpose of calculating its historical credit loss experience. Quanta’s historical loss ratio and its determination of risk pools, which are used to calculate expected credit losses, may be adjusted for changes in customer credit concentrations within its portfolio of financial assets, changes in customers’ ability to pay, and other considerations, such as economic and market changes, changes to regulatory or technological environments affecting customers and the consistency between current and forecasted economic conditions and the historical economic conditions used to derive historical loss ratios. At the end of each quarter, management reassesses these and other relevant factors, including the impact of uncertainty and challenges in the overall economy and in Quanta’s industries and markets, (e.g., inflationary pressure, supply chain and other logistical challenges and increased interest rates). Additional allowance for credit losses is established for financial asset balances with specific customers where collectability has been determined to be improbable based on customer specific facts and circumstances. Quanta considers accounts receivable delinquent after 30 days but, absent certain specific considerations, generally does not consider such amounts delinquent in its credit loss analysis unless the accounts receivable are at least 120 days outstanding. In addition, management monitors the credit quality of its receivables by, among other things, obtaining credit ratings for significant customers, assessing economic and market conditions and evaluating material changes to a customer’s business, cash flows and financial condition. Should anticipated recoveries relating to receivables fail to materialize, including anticipated recoveries relating to bankruptcies or other workout situations, Quanta could experience reduced cash flows and losses in excess of current allowances provided. Accounts receivable are written-off against the allowance for credit losses if they are deemed uncollectible. Activity in Quanta’s allowance for credit losses consisted of the following (in thousands): Three Months Ended March 31, 2025 2024 Balance at beginning of period $ 15,185 $ 13,962 Increase in provision for credit losses 948 271 Write-offs charged against the allowance net of recoveries of amounts previously written off (582) (278) Balance at end of period $ 15,551 $ 13,955 The above activity relates to the largest risk pool Quanta utilizes for assessing credit loss. The second risk pool represents approximately 10% of Quanta’s consolidated financial instruments as of March 31, 2025 and did not have any allowance for credit loss or experience any credit loss during the periods presented. Quanta’s customers generally have high credit ratings. In addition, the customers in the second risk pool typically pre-approve invoices and often receive project financing. Provision for credit losses is included in “Selling, general and administrative expenses” in the condensed consolidated statements of operations. Quanta is subject to concentrations of credit risk related primarily to its receivable position for services Quanta has performed for customers. Quanta grants credit under normal payment terms, generally without collateral. No customer represented 10% or more of Quanta’s consolidated revenues for the three months ended March 31, 2025 or 2024, and no customer represented 10% or more of Quanta’s consolidated receivable position as of March 31, 2025 or December 31, 2024. Certain contracts allow customers to withhold a small percentage of billings pursuant to retainage provisions, and such amounts are generally due upon completion of the contract and acceptance of the project by the customer. Based on Quanta’s experience in recent years, the majority of these retainage balances are expected to be collected within one year. Retainage balances with expected settlement dates within one year of March 31, 2025 and December 31, 2024 were $729.2 million and $666.5 million, which are included in “Accounts receivable.” Retainage balances with expected settlement dates beyond one year were $154.8 million and $143.6 million as of March 31, 2025 and December 31, 2024 and are included in “Other assets, net.” Quanta recognizes unbilled receivables for non-fixed price contracts within “Accounts receivable” in certain circumstances, such as when revenues have been earned and recorded but the amount cannot be billed under the terms of the contract until a later date or when amounts arise from routine lags in billing. These balances do not include revenues recognized for work performed under fixed-price contracts and unit-price contracts with more than an insignificant amount of partially completed units, as these amounts are recorded as “Contract assets.” As of March 31, 2025 and December 31, 2024, unbilled receivables included in “Accounts receivable” were $946.2 million and $859.9 million. Quanta also recognizes unearned revenues for non-fixed price contracts when cash is received prior to recognizing revenues for the related performance obligation. Unearned revenues, which are included in “Accounts payable and accrued expenses,” were $82.9 million and $97.9 million as of March 31, 2025 and December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4. SEGMENT INFORMATION: Quanta’s operations are managed by senior executives who report to its Chief Executive Officer, the chief operating decision maker. The Chief Executive Officer uses operating income for each of Quanta’s reportable segments and considers forecast to actual variances to assess performance and when making decisions about allocating capital, craft skill labor and other resources. During the three months ending March 31, 2025, Quanta’s Chief Executive Officer reevaluated how performance of the business is assessed and how resources are allocated, which resulted in a change in the reporting of management’s internal financial information. As a result, beginning with the three months ended March 31, 2025, Quanta began reporting the results of its two operating segments, which are also its two reportable segments: (1) Electric Infrastructure Solutions (Electric) and (2) Underground Utility and Infrastructure Solutions (Underground and Infrastructure). The Electric segment consists of the historical Electric Power Infrastructure Solutions and the Renewable Energy Infrastructure Solutions segments. In conjunction with this change, certain prior period amounts have been recast to conform to this new segment reporting structure. Electric . Quanta’s Electric segment provides comprehensive services for the electric power, renewable energy, technology and communications markets. Services include, but are not limited to, the design, procurement, new construction, upgrade and repair and maintenance services for electric power transmission and distribution infrastructure, both overhead and underground, and substation facilities, along with other engineering and technical services, including services that support the implementation of upgrades by utilities to modernize and harden the electric power grid in order to ensure its safety and enhance reliability, to interconnect and transmit electricity from renewable energy generation and battery storage facilities and to accommodate increased residential and commercial use of electric vehicles. In addition, this segment provides engineering, procurement, new construction, repowering and repair and maintenance services for renewable generation facilities, such as utility-scale wind, solar and hydropower generation facilities and battery storage facilities, as well as emergency restoration services, including the repair of infrastructure damaged by fire and inclement weather and the installation of “smart grid” technologies on electric power networks. This segment also provides comprehensive design and construction solutions to wireline and wireless communications companies; electrical systems for technology, commercial and industrial facilities and other load centers, commercial and industrial facilities; and cable multi-system operators and other customers within the communications industry, as well as other related services. Additionally, this segment manufactures power transformers and components for the electric utility, renewable energy, municipal power and industrial markets. Underground and Infrastructure. Quanta’s Underground and Infrastructure segment provides comprehensive infrastructure solutions to customers involved in the transportation, distribution, storage, development and processing of natural gas, oil and other products. Services include, but are not limited to design, engineering, procurement, new construction, upgrade and repair and maintenance services for natural gas systems for gas utility customers; pipeline construction, protection, integrity testing, rehabilitation and replacement services; and civil solutions. Additionally, Quanta serves the midstream and downstream industrial energy markets through catalyst replacement services, high-pressure and critical-path turnaround services, instrumentation and electrical services, piping, fabrication and storage tank services. Quanta’s segment results are derived from the types of services provided across its operating companies in each of its end user markets. Quanta’s entrepreneurial business model allows multiple operating companies to serve the same or similar customers and to provide a range of services across end user markets. Reportable segment information, including revenues and operating income by type of work, is gathered from each operating company. Classification of operating company revenues by type of work for segment reporting purposes can require judgment on the part of management. Segment operating expenses (excluding depreciation expense) primarily includes cost of services, such as wages and benefits; subcontractor costs; materials; certain equipment rental and maintenance costs, and other direct and indirect project costs, as well as allocated segment selling, general and administrative expenses. Integrated operations and common administrative support for Quanta’s operating companies require that allocations be made to determine segment profitability, including allocations of certain corporate shared and indirect operating costs as well as general and administrative costs. Separate measures of Quanta’s assets and cash flows by reportable segment, including capital expenditures, are not produced or utilized by the Chief Executive Officer to evaluate segment performance since certain of Quanta’s fixed assets are used on an interchangeable basis across its reportable segments. As such, for reporting purposes, total depreciation expense is determined quarterly by allocating depreciation expense at each legal entity to Quanta’s reportable segments based on the ratio of each legal entity’s revenue contribution to each of Quanta’s segments. Corporate and non-allocated costs include corporate facility costs; non-allocated corporate salaries, benefits and incentive compensation; acquisition and integration costs; non-cash stock-based compensation; amortization related to intangible assets; asset impairment related to goodwill and intangible assets; and change in fair value of contingent consideration liabilities. The following table shows segment financial information in thousands of dollars for the periods presented. All revenues are from external customers. Segment operating margin is calculated by dividing operating income by revenues. Three Months Ended March 31, 2025 Electric Underground and Infrastructure (1) Total Revenues $ 4,944,391 $ 1,288,943 $ 6,233,334 Segment operating expense (excluding segment depreciation expense) 4,482,845 1,186,007 5,668,852 Segment depreciation expense 66,311 26,069 92,380 Segment operating expenses 4,549,156 1,212,076 5,761,232 Equity in earnings on integral unconsolidated affiliates 12,929 — 12,929 Segment operating income $ 408,164 $ 76,867 $ 485,031 Segment operating margin 8.3 % 6.0 % Corporate and non-allocated costs (2) (245,950) Total consolidated operating income $ 239,081 Three Months Ended March 31, 2024 Electric Underground and Infrastructure (3) Total Revenues $ 3,911,124 $ 1,120,695 $ 5,031,819 Segment operating expense (excluding segment depreciation expense) 3,562,345 1,048,821 4,611,166 Segment depreciation expense 58,242 24,986 83,228 Segment operating expenses 3,620,587 1,073,807 4,694,394 Equity in earnings on integral unconsolidated affiliates 12,334 — 12,334 Segment operating income $ 302,871 $ 46,888 $ 349,759 Segment operating margin 7.7 % 4.2 % Corporate and non-allocated costs (2) (194,405) Total consolidated operating income $ 155,354 (1) Included in operating expenses (excluding segment depreciation expense) for the Underground and Infrastructure segment during the three months ended March 31, 2025 was $4.2 million that, pursuant to an acquisition purchase agreement, was withheld from the sellers’ proceeds, to be paid to certain employees upon satisfaction of post-closing service obligations. (2) Corporate and non-allocated costs included amortization expense of $109.6 million and $77.5 million and non-cash stock-based compensation of $38.2 million and $35.3 million for the three months ended March 31, 2025 and 2024. (3) Included in operating expenses (excluding segment depreciation expense) for the Underground and Infrastructure segment during the three months ended March 31, 2024 was a loss of $10.7 million related to the disposition of a non-core busin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5. ACQUISITIONS: During the three months ended March 31, 2025, Quanta acquired a business located in the United States that specializes in civil solutions, including site clearing, earthwork, soil stabilization and infrastructure development (which will be primarily included in the Underground and Infrastructure segment) and a business located in Australia that specializes in electrical engineering and the design and manufacturing of industrial technology solutions (which will be included in both the Electric and Underground and Infrastructure segments). The consideration for these transactions consisted of approximately $389.4 million paid or payable in cash on the dates of the acquisitions and 515,822 shares of Quanta common stock, which had a fair value of $161.6 million as of the respective acquisition dates. The final amount of consideration for these acquisitions remains subject to certain post-closing adjustments, including with respect to net working capital, tax estimates and other contractually agreed-upon adjustments to consideration. Additionally, pursuant to the terms of the agreements, the former owners of these businesses are eligible to receive potential payments of contingent consideration of up to approximately $109.4 million to the extent the acquired businesses achieve certain financial and operating performance targets over a three-year period. As of the dates of the respective acquisitions, the fair value of the contingent consideration liabilities related to certain of these acquisitions was $38.3 million. On July 17, 2024, Quanta completed the acquisition of Cupertino Electric, Inc. (CEI), which provides electrical infrastructure solutions, including engineering, procurement, project management, construction and modularization services, to the technology, renewable energy and infrastructure and commercial industries. CEI is located in the United States, and its results have been included in the Electric segment since the acquisition date. The aggregate consideration for the acquisition was approximately $2.04 billion, which included approximately $1.65 billion paid in cash, including payment for cash held by CEI as of the acquisition date, and 882,926 shares of Quanta common stock, which had a fair value of $216.3 million as of the acquisition date. The cash consideration paid by Quanta, net of cash received from CEI, was $1.24 billion. Additionally, the former equity holders and award holders of CEI are eligible for a potential contingent consideration payment of up to $200.0 million based on achievement of certain financial performance targets during the three-year post-acquisition period beginning in January 2025. To the extent payable, Quanta, at its sole discretion, can pay up to 10% of any such contingent consideration amount in Quanta common stock. As of the acquisition date, the fair value of the contingent consideration liability was $164.0 million. During the year ended December 31, 2024, Quanta also acquired seven additional businesses located in the United States, including: a business that provides specialty environmental solutions to utility, industrial and petrochemical companies (primarily included in the Underground and Infrastructure segment); a business that specializes in testing, manufacturing and distributing safety equipment and supplies (primarily included in the Electric segment); a business that specializes in electrical infrastructure services for substations, data centers and governmental entities (primarily included in the Electric segment); a business that manufactures transmission and distribution equipment for the electric utility industry (primarily included in the Electric segment); a business that provides services and equipment related to aerial telecommunications infrastructure and networks (primarily included in the Electric segment); a business that provides services related to fiber optic networks (primarily included in the Electric segment); and a business that specializes in designing, manufacturing, and distributing liquid-filled power transformers primarily for electrical companies and utilities (primarily included in the Electric segment). The consideration for these businesses consisted of approximately $540.9 million paid or payable in cash and 334,472 shares of Quanta common stock, which had a fair value of $74.8 million as of the acquisition dates. The final amount of consideration for certain of these acquisitions remains subject to certain post-closing adjustments, including with respect to net working capital. As of the dates of the respective acquisitions, the fair value of the contingent consideration liabilities related to certain of these acquisitions was $24.3 million. The results of operations of acquired businesses have been included in Quanta’s consolidated financial statements since their respective acquisition dates. Additionally, the former owners of certain acquired businesses are eligible to receive potential payments of contingent consideration to the extent the acquired businesses achieve certain financial performance targets over specified post-acquisition periods. Purchase Price Allocation Quanta is finalizing its purchase price allocations related to certain businesses acquired subsequent to March 31, 2024, and further adjustments to the purchase price allocations may occur, with possible updates primarily related to intangible asset values, property and equipment values, certain contingent liabilities, tax estimates, and the finalization of closing working capital adjustments and other contractually agreed-upon adjustments to consideration. The aggregate consideration paid or payable for businesses acquired between March 31, 2024 and March 31, 2025 was allocated to acquired assets and assumed liabilities, which resulted in an allocation of $576.1 million to net tangible assets, $935.6 million to identifiable intangible assets and $1.29 billion to goodwill. The following table summarizes the estimated fair value of total consideration transferred or estimated to be transferred and the fair value of assets acquired and liabilities assumed as of their respective acquisition dates as of March 31, 2025 for acquisitions completed in the three months ended March 31, 2025 (in thousands): March 31, 2025 Consideration: Cash paid or payable $ 389,373 Value of Quanta common stock issued 161,554 Contingent consideration 38,342 Fair value of total consideration transferred or estimated to be transferred $ 589,269 Cash and cash equivalents $ 13,165 Accounts receivable 96,844 Contract assets 2,120 Prepaid expenses and other current assets 6,746 Property and equipment 70,069 Other assets 1,584 Other intangible assets 207,389 Accounts payable and accrued expenses (43,867) Contract liabilities (6,451) Other non-current liabilities (997) Deferred income taxes (1,162) Total identifiable net assets 345,440 Goodwill 243,829 Fair value of net assets acquired $ 589,269 Goodwill represents the amount by which the purchase price for an acquired business exceeds the net fair value of the assets acquired and liabilities assumed. The acquisitions completed during the three months ended March 31, 2025 contributed to the recognition of goodwill by strategically expanding Quanta’s U.S. underground utility and infrastructure solutions business and its Australian underground utility and infrastructure and electric infrastructure solutions businesses. As of March 31, 2025, approximately $226.4 million of goodwill is expected to be deductible for income tax purposes related to acquisitions completed in the three months ended March 31, 2025. Quanta’s intangible assets subject to amortization include customer relationships, backlog, trade names, non-compete agreements, and patented rights and other. The following table summarizes the estimated fair values of identifiable intangible assets for the acquisitions completed in the three months ended March 31, 2025 as of the acquisition dates and the related weighted average amortization periods by type (in thousands, except for weighted average amortization periods, which are in years). Three Months Ended March 31, 2025 Estimated Fair Value Weighted Average Amortization Period in Years Customer relationships $ 180,999 6.0 Backlog 6,885 1.5 Trade names 19,226 15.0 Non-compete agreements 279 5.0 Total intangible assets subject to amortization $ 207,389 6.7 The level of inputs used for these identifiable intangible asset fair value measurements is Level 3. The significant assumptions used by management in determining the fair values of customer relationships intangible assets include future revenues, margins, discount rates and customer attrition rates. The following table includes the discount rates and customer attrition rates used to determine the fair value of customer relationships intangible assets for businesses acquired during the three months ended March 31, 2025 as of the respective acquisition dates: Three Months Ended March 31, 2025 Range Weighted Average Discount rates 18% to 20% 20% Customer attrition rates 15% to 30% 15% Contingent Consideration As described above, certain business acquisitions have contingent consideration liabilities associated with the transactions. The aggregate fair value of outstanding contingent consideration liabilities for acquisitions completed prior to March 31, 2025 and their classification in the accompanying condensed consolidated balance sheets is as follows (in thousands): March 31, 2025 December 31, 2024 Accounts payable and accrued expenses $ 151,255 $ 152,030 Insurance and other non-current liabilities 236,336 192,954 Total contingent consideration liabilities $ 387,591 $ 344,984 The estimated fair values of these contingent consideration liabilities are measured on a recurring basis using a probability-weighted discounted cash flow method, which considers significant inputs not observable in the market and are Level 3 inputs. Quanta’s aggregate contingent consideration liabilities can change due to additional business acquisitions, settlement of outstanding liabilities, accretion in present value, changes in estimated fair value, the performance of acquired businesses in post-acquisition periods, the incremental impact on Quanta’s performance attributable to an acquired business and in certain cases, management discretion. These changes are reflected in “Change in fair value of contingent consideration liabilities” in the accompanying condensed consolidated statements of operations. All of Quanta’s outstanding contingent consideration liabilities are subject to a maximum payment amount, and the aggregate maximum payment amount of these liabilities for acquisitions completed prior to March 31, 2025 totaled $689.6 million as of March 31, 2025. During the three months ended March 31, 2025 and 2024, Quanta made no cash payments to settle contingent consideration liabilities. Pro Forma Results of Operations The following unaudited supplemental pro forma results of operations for Quanta, which incorporate the acquisitions completed in the three months ended March 31, 2025 and the year ended December 31, 2024, have been provided for illustrative purposes only and may not be indicative of the actual results that would have been achieved by the combined companies for the periods presented or that may be achieved by the combined companies in the future (in thousands). Three Months Ended March 31, 2025 2024 Revenues $ 6,234,238 $ 5,676,986 Net income attributable to common stock $ 144,245 $ 107,871 The pro forma combined results of operations for the three months ended March 31, 2025 and 2024 were prepared by adjusting the historical results of Quanta to include the historical results of the businesses acquired in 2025 as if such acquisitions had occurred January 1, 2024. The pro forma combined results of operations for the three months ended March 31, 2024 were prepared by further adjusting the historical results of Quanta to include the historical results of the business acquired in 2024 as if such acquisition had occurred January 1, 2023. These pro forma combined historical results were adjusted for the following: a reduction of interest and other financing expenses as a result of the repayment of outstanding indebtedness of the acquired businesses; an increase in interest and other financing expenses as a result of the debt incurred by Quanta for the purpose of financing the acquisition of CEI and cash consideration paid for all acquired businesses; an increase in amortization expense due to the intangible assets recorded; elimination of inter-company sales; and changes in depreciation expense to adjust acquired property and equipment to the acquisition date fair value and to conform with Quanta’s accounting policies. The pro forma combined results of operations do not include any adjustments to eliminate the impact of acquisition-related costs incurred by Quanta or acquired businesses or any cost savings or other synergies that resulted or may result from the acquisitions. Impact on Consolidated Results of Operations Related to Acquisi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Affiliates and Other Entities</t>
        </is>
      </c>
      <c r="B1" s="2" t="inlineStr">
        <is>
          <t>3 Months Ended</t>
        </is>
      </c>
    </row>
    <row r="2">
      <c r="B2" s="2" t="inlineStr">
        <is>
          <t>Mar. 31, 2025</t>
        </is>
      </c>
    </row>
    <row r="3">
      <c r="A3" s="3" t="inlineStr">
        <is>
          <t>Investments [Abstract]</t>
        </is>
      </c>
      <c r="B3" s="4" t="inlineStr">
        <is>
          <t xml:space="preserve"> </t>
        </is>
      </c>
    </row>
    <row r="4">
      <c r="A4" s="4" t="inlineStr">
        <is>
          <t>Investments in Affiliates and Other Entities</t>
        </is>
      </c>
      <c r="B4" s="4" t="inlineStr">
        <is>
          <t>6. INVESTMENTS IN AFFILIATES AND OTHER ENTITIES: Equity Investments The following table presents Quanta’s equity investments by type (in thousands): March 31, 2025 December 31, 2024 Equity method investments - integral unconsolidated affiliates $ 102,991 $ 101,460 Equity method investments - non-integral unconsolidated affiliates 78,101 77,617 Non-marketable equity securities 66,122 62,539 Total equity investments $ 247,214 $ 241,616 Equity Method Investments During the three months ended March 31, 2024, Quanta sold a non-integral equity method investment and recognized a $12.2 million gain, $4.9 million of which was attributable to non-controlling interests. Also during the three months ended March 31, 2024, Quanta received $34.9 million in cash related to the sale of this investment, $4.9 million of which was distributed to non-controlling interests. As of March 31, 2025 and December 31, 2024, Quanta had receivables of $138.0 million and $133.3 million from its integral unconsolidated affiliates and payables of $26.1 million and $15.4 million to its integral unconsolidated affiliates. Quanta recognized revenues of $51.1 million and $59.0 million during the three months ended March 31, 2025 and 2024 from services provided to its integral unconsolidated affiliates, primarily related to services provided to LUMA Energy, LLC at cost. In addition, during the three months ended March 31, 2025 and 2024, Quanta recognized costs of services of $94.9 million and $88.9 million for services provided to Quanta by other integral unconsolidated affiliates. Total equity in earnings from integral unconsolidated affiliates was $12.9 million and $12.3 million for the three months ended March 31, 2025 and 2024. Total equity in earnings from non-integral unconsolidated affiliates was $0.1 million and $3.6 million for the three months ended March 31, 2025 and 2024. As of March 31, 2025, Quanta had $56.1 million of undistributed earnings from unconsolidated affiliates. The difference between Quanta’s carrying value and the underlying equity in the net assets of its equity investments is assigned to the assets and liabilities of the investment, giving rise to a basis difference, which was $43.8 million and $44.5 million as of March 31, 2025 and December 31, 2024. The amortization of the basis difference is primarily included in “Equity in earnings of integral unconsolidated affiliates” in the accompanying condensed consolidated statements of operations was $0.7 million and $1.5 million for the three months ended March 31, 2025 and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Information</t>
        </is>
      </c>
      <c r="B1" s="2" t="inlineStr">
        <is>
          <t>3 Months Ended</t>
        </is>
      </c>
    </row>
    <row r="2">
      <c r="B2" s="2" t="inlineStr">
        <is>
          <t>Mar. 31, 2025</t>
        </is>
      </c>
    </row>
    <row r="3">
      <c r="A3" s="3" t="inlineStr">
        <is>
          <t>Earnings Per Share [Abstract]</t>
        </is>
      </c>
      <c r="B3" s="4" t="inlineStr">
        <is>
          <t xml:space="preserve"> </t>
        </is>
      </c>
    </row>
    <row r="4">
      <c r="A4" s="4" t="inlineStr">
        <is>
          <t>Per Share Information</t>
        </is>
      </c>
      <c r="B4" s="4" t="inlineStr">
        <is>
          <t xml:space="preserve">7. PER SHARE INFORMATION: The amounts used to compute basic and diluted earnings per share attributable to common stock consisted of the following (in thousands): Three Months Ended March 31, 2025 2024 Amounts attributable to common stock: Net income attributable to common stock $ 144,258 $ 118,360 Weighted average shares: Weighted average shares outstanding for basic earnings per share attributable to common stock 148,274 145,936 Effect of dilutive unvested non-participating stock-based awards 2,690 3,414 Weighted average shares outstanding for diluted earnings per share attributable to common stock 150,964 149,3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5</t>
        </is>
      </c>
    </row>
    <row r="3">
      <c r="A3" s="3" t="inlineStr">
        <is>
          <t>Debt Disclosure [Abstract]</t>
        </is>
      </c>
      <c r="B3" s="4" t="inlineStr">
        <is>
          <t xml:space="preserve"> </t>
        </is>
      </c>
    </row>
    <row r="4">
      <c r="A4" s="4" t="inlineStr">
        <is>
          <t>Debt Obligations</t>
        </is>
      </c>
      <c r="B4" s="4" t="inlineStr">
        <is>
          <t>8. DEBT OBLIGATIONS: Quanta’s long-term debt obligations consisted of the following (in thousands): March 31, 2025 December 31, 2024 4.75% Senior Notes due August 2027 $ 600,000 $ 600,000 2.90% Senior Notes due October 2030 1,000,000 1,000,000 2.35% Senior Notes due January 2032 500,000 500,000 5.25% Senior Notes due August 2034 650,000 650,000 3.05% Senior Notes due October 2041 500,000 500,000 Borrowings under senior credit facility (including Term Loan) 703,125 735,445 Borrowings under commercial paper program 304,000 — Lease financing transactions 156,747 155,549 Other long-term debt 3,697 4,939 Finance leases 46,428 47,993 Unamortized discount and financing costs (30,274) (31,490) Total long-term debt obligations 4,433,723 4,162,436 Less — Current maturities of long-term debt 73,716 62,680 Total long-term debt obligations, net of current maturities $ 4,360,007 $ 4,099,756 Senior Notes The interest amounts due on Quanta’s senior notes on each payment date are set forth below (dollars in thousands): Title of the Notes Interest Amount Payment Dates Commencement Date 4.75% Senior Notes due August 2027 $ 14,250 February 9 and August 9 February 9, 2025 2.90% Senior Notes due October 2030 $ 14,500 April 1 and October 1 April 1, 2021 2.35% Senior Notes due January 2032 $ 5,875 January 15 and July 15 July 15, 2022 5.25% Senior Notes due August 2034 $ 17,063 February 9 and August 9 February 9, 2025 3.05% Senior Notes due October 2041 $ 7,625 April 1 and October 1 April 1, 2022 The fair value of Quanta’s senior notes was $2.92 billion as of March 31, 2025, compared to a carrying value of $3.22 billion net of unamortized bond discount, underwriting discounts and deferred financing costs of $29.5 million. The fair value of the senior notes is based on the quoted market prices for the same issue, and the senior notes are categorized as Level 1 liabilities. Senior Credit Facility As of March 31, 2025, the credit agreement for Quanta’s senior credit facility provided for a $750.0 million term loan facility with a maturity date of October 8, 2026 and aggregate revolving commitments of $2.80 billion, with a maturity date of July 31, 2029. Borrowings under the senior credit facility and the applicable interest rates were as follows (dollars in thousands): Three Months Ended March 31, 2025 2024 Maximum amount outstanding $ 741,565 $ 867,204 Average daily amount outstanding $ 720,535 $ 841,295 Weighted-average interest rate 5.73 % 6.80 % As of March 31, 2025, Quanta was in compliance with all of the financial covenants under the credit agreement. Term Loan. As of March 31, 2025, Quanta had $703.1 million outstanding under its term loan facility. The carrying amount of the term loan under Quanta’s senior credit facility approximates fair value due to its variable interest rate. Revolving Loans. As of March 31, 2025, Quanta had no outstanding revolving loans under the senior credit facility. Letters of Credit. As of March 31, 2025, Quanta had $106.5 million of letters of credit issued under the senior credit facility, of which $79.8 million were denominated in U.S. dollars and $26.7 million were denominated primarily in Canadian dollars. Additionally, available commitments for revolving loans under the senior credit facility must be maintained in order to provide credit support for notes issued under Quanta’s commercial paper program, and therefore such notes effectively reduce the available borrowing capacity under the senior credit facility. As of March 31, 2025, $2.39 billion remained available under the senior credit facility for new revolving loans, letters of credit and support of the commercial paper program. Commercial Paper Program As of March 31, 2025, Quanta had $304.0 million of outstanding unsecured notes under its commercial paper program, with a weighted average interest rate of 4.80%. The carrying amounts of the notes issued under Quanta’s commercial paper program approximate fair value, and all notes currently have a short maturity. Borrowings under the commercial paper program and the applicable interest rates were as follows (dollars in thousands): Three Months Ended March 31, 2025 2024 Maximum amount outstanding $ 564,429 $ 705,900 Average daily amount outstanding $ 174,142 $ 216,075 Weighted-average interest rate 4.72 % 5.80 % Additional Letters of Credit As of March 31, 2025, Quanta had $615.3 million of letters of credit issued outside of its senior credit facility, which were denominated in U.S. doll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9. INCOME TAXES: Quanta’s effective tax rates for the three months ended March 31, 2025 and 2024 were 21.1% and 14.3%. The higher effective tax rate for the three months ended March 31, 2025 was primarily due to a lower tax benefit from equity incentive awards. This benefit impacted the effective tax rate for the three months ended March 31, 2025 by $13.6 million, compared to $21.6 million for the three months ended March 31, 2024. Quanta regularly evaluates valuation allowances established for deferred tax assets (DTAs) for which future realization is uncertain, including in connection with changes in tax laws. The estimation of required valuation allowances includes estimates of future taxable income. The ultimate realization of DTAs is dependent upon the generation of future taxable income in the jurisdiction of the DTAs during the periods in which those temporary differences become deductible. Quanta considers projected future taxable income and tax planning strategies in making this assessment. If actual future taxable income differs from these estimates, Quanta may not realize DTAs to the extent estimated. As of March 31, 2025, the total amount of unrecognized tax benefits relating to uncertain tax positions was $77.7 million, a net increase of $3.6 million from December 31, 2024, which resulted from positions expected to be taken in 2025. Quanta’s consolidated federal income tax returns for tax years 2017, 2018, and 2021 through 2023 remain open to examination by the IRS, as the applicable statute of limitations periods have not yet expired. Additionally, various state and foreign tax returns filed by Quanta and certain subsidiaries for multiple periods remain under examination by various U.S. state and foreign tax authorities. Quanta does not consider any U.S. state in which it does business to be a major tax jurisdiction. Quanta believes it is reasonably possible that within the next 12 months unrecognized tax benefits may decrease by up to $13.4 million as a result of settlement of these examinations or as a result of the expiration of certain statute of limitations perio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10. EQUITY: Stock Repurchases On May 23, 2023, Quanta’s Board of Directors approved a stock repurchase program that authorizes Quanta to purchase, from time to time through June 30, 2026, up to $500 million of its outstanding common stock. During the three months ended March 31, 2025, Quanta repurchased 471,387 shares of its common stock in the open market under its stock repurchase program for $118.6 million. As of March 31, 2025, $381.1 million remained available under this repurchase program. Repurchases may be implemented through open market repurchases or privately negotiated transactions, at management’s discretion, based on market and business conditions, applicable contractual and legal requirements and other factors. Quanta is not obligated to acquire any specific amount of common stock, and the repurchase program may be modified or terminated by Quanta’s Board of Directors at any time at its sole discretion and without notice. Dividends Quanta declared the following cash dividends and cash dividend equivalents during 2024 and the first three months of 2025 (in thousands, except per share amounts): Declaration Record Payment Dividend Dividends Date Date Date Per Share Declared March 21, 2025 April 3, 2025 April 11, 2025 $ 0.10 $ 15,089 November 20, 2024 January 2, 2025 January 13, 2025 $ 0.10 $ 15,074 August 28, 2024 October 1, 2024 October 11, 2024 $ 0.09 $ 13,532 May 23, 2024 July 1, 2024 July 12, 2024 $ 0.09 $ 13,521 March 28, 2024 April 9, 2024 April 17, 2024 $ 0.09 $ 13,4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11. STOCK-BASED COMPENSATION: Restricted Stock Units (RSUs) to be Settled in Common Stock A summary of the activity for RSUs to be settled in common stock for the three months ended March 31, 2025 and 2024 is as follows (RSUs in thousands): 2025 2024 RSUs Weighted Average RSUs Weighted Average Unvested at January 1 2,024 $173.32 2,548 $104.76 Granted 403 $260.80 561 $236.82 Vested (502) $163.20 (635) $111.81 Forfeited (29) $142.64 (20) $144.76 Unvested at March 31 1,896 $195.02 2,454 $132.93 The approximate fair value of RSUs that vested during the three months ended March 31, 2025 and 2024 was $126.5 million and $152.5 million. During the three months ended March 31, 2025 and 2024, Quanta recognized $32.0 million and $25.7 million of non-cash stock compensation expense related to RSUs to be settled in common stock. As of March 31, 2025, there was $273.8 million of total unrecognized compensation expense related to unvested RSUs to be settled in common stock granted to both employees and non-employees. This cost is expected to be recognized over a weighted average period of 2.85 years. Performance Stock Units (PSUs) to be Settled in Common Stock A summary of the activity for PSUs to be settled in common stock for the three months ended March 31, 2025 and 2024 is as follows (PSUs in thousands): 2025 2024 PSUs Weighted Average PSUs Weighted Average Unvested at January 1 425 $177.69 491 $129.70 Granted 92 $259.17 109 $257.29 Vested (165) $123.88 (175) $96.45 Unvested at March 31 352 $224.11 425 $176.03 The Monte Carlo simulation valuation methodology applied the following key inputs: 2025 2024 Valuation date price based on February 27, 2025 and March 4, 2024 closing stock prices of Quanta common stock $259.26 $243.34 Expected volatility (1) 34 % 33 % Risk-free interest rate 4.05 % 4.43 % Term in years 2.84 2.83 (1) The expected volatility inputs for Quanta are based on historical volatility, which is based on Quanta’s dividend-adjusted closing prices over a period equivalent to the performance period. During the three months ended March 31, 2025 and 2024, Quanta recognized $6.2 million and $9.6 million of non-cash stock compensation expense related to PSUs to be settled in common stock. As of March 31, 2025, there was an estimated $52.7 million of total unrecognized compensation expense related to unearned and unvested PSUs. This amount is based on forecasted attainment of performance metrics and estimated forfeitures of unearned and unvested PSUs. The compensation expense related to outstanding PSUs can vary from period to period based on changes in forecasted achievement of established performance goals and the total number of shares of common stock that Quanta anticipates will be issued upon vesting of such PSUs. This cost is expected to be recognized over a weighted average period of 2.05 years. During each of the three months ended March 31, 2025 and 2024, 0.3 million shares of common stock were issued in connection with earned and vested PSUs. The approximate fair values of PSUs earned and vested during the three months ended March 31, 2025 and 2024 were $83.9 million and $75.4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20561</v>
      </c>
      <c r="C3" s="6" t="n">
        <v>741960</v>
      </c>
    </row>
    <row r="4">
      <c r="A4" s="4" t="inlineStr">
        <is>
          <t>Accounts receivable, net</t>
        </is>
      </c>
      <c r="B4" s="5" t="n">
        <v>5289723</v>
      </c>
      <c r="C4" s="5" t="n">
        <v>5170935</v>
      </c>
    </row>
    <row r="5">
      <c r="A5" s="4" t="inlineStr">
        <is>
          <t>Contract assets</t>
        </is>
      </c>
      <c r="B5" s="5" t="n">
        <v>1259040</v>
      </c>
      <c r="C5" s="5" t="n">
        <v>1208619</v>
      </c>
    </row>
    <row r="6">
      <c r="A6" s="4" t="inlineStr">
        <is>
          <t>Inventories</t>
        </is>
      </c>
      <c r="B6" s="5" t="n">
        <v>263086</v>
      </c>
      <c r="C6" s="5" t="n">
        <v>260181</v>
      </c>
    </row>
    <row r="7">
      <c r="A7" s="4" t="inlineStr">
        <is>
          <t>Prepaid expenses and other current assets</t>
        </is>
      </c>
      <c r="B7" s="5" t="n">
        <v>497343</v>
      </c>
      <c r="C7" s="5" t="n">
        <v>469338</v>
      </c>
    </row>
    <row r="8">
      <c r="A8" s="4" t="inlineStr">
        <is>
          <t>Total current assets</t>
        </is>
      </c>
      <c r="B8" s="5" t="n">
        <v>7829753</v>
      </c>
      <c r="C8" s="5" t="n">
        <v>7851033</v>
      </c>
    </row>
    <row r="9">
      <c r="A9" s="4" t="inlineStr">
        <is>
          <t>Property and equipment, net</t>
        </is>
      </c>
      <c r="B9" s="5" t="n">
        <v>2800051</v>
      </c>
      <c r="C9" s="5" t="n">
        <v>2700277</v>
      </c>
    </row>
    <row r="10">
      <c r="A10" s="4" t="inlineStr">
        <is>
          <t>Operating lease right-of-use assets</t>
        </is>
      </c>
      <c r="B10" s="5" t="n">
        <v>296797</v>
      </c>
      <c r="C10" s="5" t="n">
        <v>299895</v>
      </c>
    </row>
    <row r="11">
      <c r="A11" s="4" t="inlineStr">
        <is>
          <t>Other assets, net</t>
        </is>
      </c>
      <c r="B11" s="5" t="n">
        <v>689196</v>
      </c>
      <c r="C11" s="5" t="n">
        <v>655709</v>
      </c>
    </row>
    <row r="12">
      <c r="A12" s="4" t="inlineStr">
        <is>
          <t>Other intangible assets, net</t>
        </is>
      </c>
      <c r="B12" s="5" t="n">
        <v>1958538</v>
      </c>
      <c r="C12" s="5" t="n">
        <v>1860537</v>
      </c>
    </row>
    <row r="13">
      <c r="A13" s="4" t="inlineStr">
        <is>
          <t>Goodwill</t>
        </is>
      </c>
      <c r="B13" s="5" t="n">
        <v>5560211</v>
      </c>
      <c r="C13" s="5" t="n">
        <v>5316443</v>
      </c>
    </row>
    <row r="14">
      <c r="A14" s="4" t="inlineStr">
        <is>
          <t>Total assets</t>
        </is>
      </c>
      <c r="B14" s="5" t="n">
        <v>19134546</v>
      </c>
      <c r="C14" s="5" t="n">
        <v>18683894</v>
      </c>
    </row>
    <row r="15">
      <c r="A15" s="3" t="inlineStr">
        <is>
          <t>Current Liabilities:</t>
        </is>
      </c>
      <c r="B15" s="4" t="inlineStr">
        <is>
          <t xml:space="preserve"> </t>
        </is>
      </c>
      <c r="C15" s="4" t="inlineStr">
        <is>
          <t xml:space="preserve"> </t>
        </is>
      </c>
    </row>
    <row r="16">
      <c r="A16" s="4" t="inlineStr">
        <is>
          <t>Current maturities of long-term debt</t>
        </is>
      </c>
      <c r="B16" s="5" t="n">
        <v>73716</v>
      </c>
      <c r="C16" s="5" t="n">
        <v>62680</v>
      </c>
    </row>
    <row r="17">
      <c r="A17" s="4" t="inlineStr">
        <is>
          <t>Current portion of operating lease liabilities</t>
        </is>
      </c>
      <c r="B17" s="5" t="n">
        <v>92827</v>
      </c>
      <c r="C17" s="5" t="n">
        <v>94162</v>
      </c>
    </row>
    <row r="18">
      <c r="A18" s="4" t="inlineStr">
        <is>
          <t>Accounts payable and accrued expenses</t>
        </is>
      </c>
      <c r="B18" s="5" t="n">
        <v>3667510</v>
      </c>
      <c r="C18" s="5" t="n">
        <v>3722343</v>
      </c>
    </row>
    <row r="19">
      <c r="A19" s="4" t="inlineStr">
        <is>
          <t>Contract liabilities</t>
        </is>
      </c>
      <c r="B19" s="5" t="n">
        <v>2151553</v>
      </c>
      <c r="C19" s="5" t="n">
        <v>2149328</v>
      </c>
    </row>
    <row r="20">
      <c r="A20" s="4" t="inlineStr">
        <is>
          <t>Total current liabilities</t>
        </is>
      </c>
      <c r="B20" s="5" t="n">
        <v>5985606</v>
      </c>
      <c r="C20" s="5" t="n">
        <v>6028513</v>
      </c>
    </row>
    <row r="21">
      <c r="A21" s="4" t="inlineStr">
        <is>
          <t>Long-term debt, net of current maturities</t>
        </is>
      </c>
      <c r="B21" s="5" t="n">
        <v>4360007</v>
      </c>
      <c r="C21" s="5" t="n">
        <v>4099756</v>
      </c>
    </row>
    <row r="22">
      <c r="A22" s="4" t="inlineStr">
        <is>
          <t>Operating lease liabilities, net of current portion</t>
        </is>
      </c>
      <c r="B22" s="5" t="n">
        <v>221203</v>
      </c>
      <c r="C22" s="5" t="n">
        <v>222359</v>
      </c>
    </row>
    <row r="23">
      <c r="A23" s="4" t="inlineStr">
        <is>
          <t>Deferred income taxes</t>
        </is>
      </c>
      <c r="B23" s="5" t="n">
        <v>375223</v>
      </c>
      <c r="C23" s="5" t="n">
        <v>353268</v>
      </c>
    </row>
    <row r="24">
      <c r="A24" s="4" t="inlineStr">
        <is>
          <t>Insurance and other non-current liabilities</t>
        </is>
      </c>
      <c r="B24" s="5" t="n">
        <v>720135</v>
      </c>
      <c r="C24" s="5" t="n">
        <v>650281</v>
      </c>
    </row>
    <row r="25">
      <c r="A25" s="4" t="inlineStr">
        <is>
          <t>Total liabilities</t>
        </is>
      </c>
      <c r="B25" s="5" t="n">
        <v>11662174</v>
      </c>
      <c r="C25" s="5" t="n">
        <v>11354177</v>
      </c>
    </row>
    <row r="26">
      <c r="A26" s="4" t="inlineStr">
        <is>
          <t>Commitments and Contingencies</t>
        </is>
      </c>
      <c r="B26" s="4" t="inlineStr">
        <is>
          <t xml:space="preserve"> </t>
        </is>
      </c>
      <c r="C26" s="4" t="inlineStr">
        <is>
          <t xml:space="preserve"> </t>
        </is>
      </c>
    </row>
    <row r="27">
      <c r="A27" s="3" t="inlineStr">
        <is>
          <t>Equity:</t>
        </is>
      </c>
      <c r="B27" s="4" t="inlineStr">
        <is>
          <t xml:space="preserve"> </t>
        </is>
      </c>
      <c r="C27" s="4" t="inlineStr">
        <is>
          <t xml:space="preserve"> </t>
        </is>
      </c>
    </row>
    <row r="28">
      <c r="A28" s="4" t="inlineStr">
        <is>
          <t>Common stock, $0.00001 par value, 600,000,000 shares authorized, 178,051,919 and 176,718,480 shares issued, and 148,263,499 and 147,678,512 shares outstanding</t>
        </is>
      </c>
      <c r="B28" s="5" t="n">
        <v>2</v>
      </c>
      <c r="C28" s="5" t="n">
        <v>2</v>
      </c>
    </row>
    <row r="29">
      <c r="A29" s="4" t="inlineStr">
        <is>
          <t>Additional paid-in capital</t>
        </is>
      </c>
      <c r="B29" s="5" t="n">
        <v>3644226</v>
      </c>
      <c r="C29" s="5" t="n">
        <v>3444108</v>
      </c>
    </row>
    <row r="30">
      <c r="A30" s="4" t="inlineStr">
        <is>
          <t>Retained earnings</t>
        </is>
      </c>
      <c r="B30" s="5" t="n">
        <v>5836455</v>
      </c>
      <c r="C30" s="5" t="n">
        <v>5707286</v>
      </c>
    </row>
    <row r="31">
      <c r="A31" s="4" t="inlineStr">
        <is>
          <t>Accumulated other comprehensive loss</t>
        </is>
      </c>
      <c r="B31" s="5" t="n">
        <v>-372486</v>
      </c>
      <c r="C31" s="5" t="n">
        <v>-372708</v>
      </c>
    </row>
    <row r="32">
      <c r="A32" s="4" t="inlineStr">
        <is>
          <t>Treasury stock, 29,788,420 and 29,039,968 common shares</t>
        </is>
      </c>
      <c r="B32" s="5" t="n">
        <v>-1651537</v>
      </c>
      <c r="C32" s="5" t="n">
        <v>-1460957</v>
      </c>
    </row>
    <row r="33">
      <c r="A33" s="4" t="inlineStr">
        <is>
          <t>Total stockholders’ equity</t>
        </is>
      </c>
      <c r="B33" s="5" t="n">
        <v>7456660</v>
      </c>
      <c r="C33" s="5" t="n">
        <v>7317731</v>
      </c>
    </row>
    <row r="34">
      <c r="A34" s="4" t="inlineStr">
        <is>
          <t>Non-controlling interests</t>
        </is>
      </c>
      <c r="B34" s="5" t="n">
        <v>15712</v>
      </c>
      <c r="C34" s="5" t="n">
        <v>11986</v>
      </c>
    </row>
    <row r="35">
      <c r="A35" s="4" t="inlineStr">
        <is>
          <t>Total equity</t>
        </is>
      </c>
      <c r="B35" s="5" t="n">
        <v>7472372</v>
      </c>
      <c r="C35" s="5" t="n">
        <v>7329717</v>
      </c>
    </row>
    <row r="36">
      <c r="A36" s="4" t="inlineStr">
        <is>
          <t>Total liabilities and equity</t>
        </is>
      </c>
      <c r="B36" s="6" t="n">
        <v>19134546</v>
      </c>
      <c r="C36" s="6" t="n">
        <v>186838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s</t>
        </is>
      </c>
      <c r="B1" s="2" t="inlineStr">
        <is>
          <t>3 Months Ended</t>
        </is>
      </c>
    </row>
    <row r="2">
      <c r="B2" s="2" t="inlineStr">
        <is>
          <t>Mar. 31, 2025</t>
        </is>
      </c>
    </row>
    <row r="3">
      <c r="A3" s="3" t="inlineStr">
        <is>
          <t>Postemployment Benefits [Abstract]</t>
        </is>
      </c>
      <c r="B3" s="4" t="inlineStr">
        <is>
          <t xml:space="preserve"> </t>
        </is>
      </c>
    </row>
    <row r="4">
      <c r="A4" s="4" t="inlineStr">
        <is>
          <t>Employee Benefit Plans</t>
        </is>
      </c>
      <c r="B4" s="4" t="inlineStr">
        <is>
          <t xml:space="preserve">12. EMPLOYEE BENEFIT PLANS: Deferred Compensation Plans Quanta maintains non-qualified deferred compensation plans under which eligible directors and key employees may defer their receipt of certain cash compensation and/or the settlement of certain stock-based awards. As of March 31, 2025 and December 31, 2024, the liability related to deferred cash compensation under these plans, including amounts contributed by Quanta, was $112.9 million and $110.2 million, the majority of which was included in “Insurance and other non-current liabilities” in the accompanying condensed consolidated balance sheets. Additionally, as of March 31, 2025 and December 31, 2024, the settlement and issuance of 151,908 and 154,991 shares of common stock underlying certain stock-based awards had been deferred under these plans, and such issuances are scheduled to occur in future periods. To provide for future obligations related to deferred cash compensation under these plans, Quanta has invested in corporate-owned life insurance (COLI) policies covering certain participants in the deferred compensation plans, the underlying investments of which are intended to be aligned with the investment alternatives elected by plan participants. The COLI assets are recorded at their cash surrender value, which is considered their fair market value, and as of March 31, 2025 and December 31, 2024, the fair market values were $104.8 million and $102.7 million and were included in “Other assets, net” in the accompanying condensed consolidated balance sheets. The level of inputs for these fair value measurements is Level 2. Changes in the fair market value of Quanta’s COLI assets and deferred compensation liabilities largely offset and are recorded in the accompanying statements of operations as follows (in thousands): Three Months Ended March 31, Classification Change in fair market value of 2025 2024 Gain (loss) included in Selling, general and administrative expenses Deferred compensation liabilities $ 1,622 $ (6,513) Other (expense) income, net COLI assets $ (2,160) $ 6,0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3. COMMITMENTS AND CONTINGENCIES: Legal Proceedings Quanta is from time to time party to various lawsuits, claims and other legal proceedings that arise in the ordinary course of business. These actions typically seek, among other things, compensation for alleged personal injury, property damage, breach of contract, negligence or gross negligence, environmental liabilities, wage and hour and other employment-related damages, punitive damages, consequential damages, civil penalties or other losses, or injunctive or declaratory relief, as well as interest and attorneys’ fees associated with such claims. With respect to all such lawsuits, claims and proceedings, Quanta records a reserve when it is probable that a liability has been incurred and the amount of loss can be reasonably estimated. In addition, Quanta discloses matters for which management believes a material loss is at least reasonably possible. The assessment of whether a loss is probable or reasonably possible, and whether the loss or a range of loss is estimable, often involves a series of complex judgments about future events. In all instances, management has assessed the matter based on current information and made a judgment concerning its potential outcome, giving due consideration to the nature of the claim, the amount and nature of damages sought and the probability of success and taking into account, among other things, negotiations with claimants, discovery, settlements and payments, judicial rulings, arbitration and mediation decisions, advice of internal and external legal counsel, and other information and events pertaining to a particular matter. Costs incurred for litigation are expensed as incurred. Except as otherwise stated below, none of these proceedings are expected to have a material adverse effect on Quanta’s consolidated financial position, results of operations or cash flows. However, management’s judgment may prove materially inaccurate, and such judgment is made subject to the known uncertainties of litigation. Silverado Wildfire Matter During 2022 and 2023, two of Quanta’s subsidiaries received tenders of defense and demands for preservation of evidence from Southern California Edison Company (SCE) related to lawsuits filed from April 2021 through March 2025 against SCE and T-Mobile USA, Inc. (T-Mobile) in the Superior Court of California, County of Orange. The lawsuits generally assert property damage and related claims on behalf of certain individuals and subrogation claims on behalf of insurers relating to damages caused by a wildfire that began in October 2020 in Orange County, California (the Silverado Fire) and that is purported to have damaged approximately 13,000 acres. The lawsuits allege the Silverado Fire originated from utility poles in the area, generally claiming that each defendant failed to adequately maintain, inspect, repair or replace its overhead facilities, equipment and utility poles and remove vegetation in the vicinity; that the utility poles were overloaded with equipment from shared usage; and that SCE failed to de-energize its facilities during red flag warnings for a Santa Ana wind event. The lawsuits allege the Silverado Fire started when SCE and T-Mobile equipment contacted each other and note the Orange County Fire Department is investigating whether a T-Mobile lashing wire contacted an SCE overhead primary conductor in high winds. T-Mobile has filed cross-complaints against SCE alleging, among other things, that the ignition site of the Silverado Fire encompassed two utility poles replaced by SCE or a third party engaged by SCE, and that certain equipment, including T-Mobile’s lashing wire, was not sufficiently re-secured after the utility pole replacements. One of Quanta’s subsidiaries performed planning and other services related to the two utility poles, and another Quanta subsidiary replaced the utility poles and reattached the electrical and telecommunication equipment to the new utility poles in March 2019, approximately 19 months before the Silverado Fire. Pursuant to the general terms of a master services agreement and a master consulting services agreement between the Quanta subsidiaries and SCE, the subsidiaries agreed to defend and indemnify SCE against certain claims arising with respect to performance or nonperformance under the agreements. The SCE tender letters seek contractual indemnification and defense from Quanta’s subsidiaries for the claims asserted against SCE in the lawsuits and the T-Mobile cross-complaints. Quanta’s subsidiaries intend to vigorously defend against the lawsuits, the T-Mobile cross-complaints and any other claims asserted in connection with the Silverado Fire. Quanta will continue to review additional information in connection with this matter as litigation and resolution efforts progress, and any such information may potentially allow Quanta to determine an estimate of potential loss, if any. As of March 31, 2025, Quanta had not recorded an accrual with respect to this matter, and Quanta is currently unable to reasonably estimate a range of reasonably possible loss, if any, because there are a number of unknown facts and legal considerations that may impact the amount of any potential liability. Quanta also believes that to the extent its subsidiaries are determined to be liable for any damages resulting from this matter, its insurance would be applied to any such liabilities over its deductible amount and its insurance coverage would be adequate to cover such potential liabilities. However, the ultimate amount of any potential liability and insurance coverage in connection with this matter remains subject to uncertainties associated with pending and potential future litigation. Insurance Quanta is insured for, among other things, employer’s liability, workers’ compensation, auto liability, aviation and general liability claims. Quanta manages and maintains a portion of its risk through retentions and/or high deductibles, as well as, both directly and indirectly, through its wholly-owned captive insurance company. The captive insurance company reimburses all claims up to the amount of the applicable deductible of any third-party insurance programs, as well as certain additional exposure related to the general and auto liability programs, which together, in certain circumstances, can be up to $50.0 million per occurrence, and as of May 1, 2025, can be up to $70.0 million per occurrence. As a supplement to its high-deductible primary insurance and captive programs, Quanta maintains insurance with excess insurance carriers for potential losses that exceed the amount of Quanta’s deductible and captive insurance obligations. Quanta renews its insurance policies on an annual basis, and therefore deductibles, captive insurance and/or reinsurance amounts, and levels of insurance coverage, may change in future periods. In addition, insurers may cancel Quanta’s coverage or determine to exclude certain items from coverage, or Quanta may elect not to obtain certain types or levels of insurance based on the potential benefits considered relative to the cost of such insurance or increase the amounts subject to self-insurance, deductibles or retention. As of March 31, 2025 and December 31, 2024, the gross amount accrued for employer’s liability, workers’ compensation, auto liability, general liability, and group health claims totaled $436.1 million and $400.2 million, of which $285.6 million and $263.3 million are included in “Insurance and other non-current liabilities,” and the remainder is included in “Accounts payables and accrued expenses.” Related insurance recoveries/receivables as of March 31, 2025 and December 31, 2024 were $4.5 million and $4.9 million, of which $0.2 million and $0.8 million are included in “Prepaid expenses and other current assets” and $4.3 million and $4.1 million are included in “Other assets, net.” Losses under these insurance programs are accrued based upon Quanta’s estimate of the ultimate liability for claims reported and an estimate of claims incurred but not reported, with assistance from third-party actuaries. These insurance liabilities are difficult to assess and estimate due to unknown factors, including the severity of an injury, the extent of damage, the determination of Quanta’s liability in proportion to other parties, the number of incidents not reported and the overall claims environment. The accruals are based upon known facts and historical trends, and management believes such accruals are adequate. Bon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tail of Certain Accou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tail of Certain Accounts</t>
        </is>
      </c>
      <c r="B4" s="4" t="inlineStr">
        <is>
          <t xml:space="preserve">14. DETAIL OF CERTAIN ACCOUNTS: Cash and Cash Equivalents As of March 31, 2025 and December 31, 2024, cash equivalents were $281.5 million and $347.5 million and consisted primarily of money market investments, money market mutual funds and short-term deposits. Cash and cash equivalents held by joint ventures, which are either consolidated or proportionately consolidated, are available to support joint venture operations, but Quanta cannot utilize those assets to support its other operations. Quanta generally has no right to cash and cash equivalents held by a joint venture other than participating in distributions, to the extent made, and in the event of dissolution. Cash and cash equivalents held by Quanta’s wholly-owned captive insurance company are generally not available for use in support of its other operations. Amounts related to cash and cash equivalents held by consolidated or proportionately consolidated joint ventures and the captive insurance company, which are included in Quanta’s total cash and cash equivalents balances, were as follows (in thousands): March 31, 2025 December 31, 2024 Cash and cash equivalents held by domestic joint ventures $ 88,436 $ 71,646 Cash and cash equivalents held by foreign joint ventures 9,070 10,088 Total cash and cash equivalents held by joint ventures 97,506 81,734 Cash and cash equivalents held by captive insurance company 19,532 19,445 Cash and cash equivalents not held by joint ventures or captive insurance company 403,523 640,781 Total cash and cash equivalents $ 520,561 $ 741,960 Other Intangible Assets Quanta’s identifiable intangible assets were as follows (in thousands): March 31, 2025 December 31, 2024 Customer relationships $ 2,586,666 $ 2,405,606 Backlog 449,359 442,459 Trade names 588,551 569,307 Non-compete agreements 61,865 61,589 Patented rights, developed technology, process certifications and other 35,317 35,317 Curriculum 15,819 15,618 Other intangible assets subject to amortization 3,737,577 3,529,896 Accumulated amortization (1,782,039) (1,672,359) Other intangible assets subject to amortization, net 1,955,538 1,857,537 Engineering license 3,000 3,000 Other intangible assets, net $ 1,958,538 $ 1,860,537 Property and Equipment Accumulated depreciation related to property and equipment was $2.03 billion and $1.96 billion as of March 31, 2025 and December 31, 2024. In addition, Quanta held property and equipment, net of $180.4 million and $177.9 million in foreign countries, primarily Canada, as of March 31, 2025 and December 31, 2024. Accounts Payable and Accrued Expenses Accounts payable and accrued expenses consisted of the following (in thousands): March 31, 2025 December 31, 2024 Accounts payable, trade $ 2,190,031 $ 2,096,125 Accrued compensation and related expenses 569,572 651,893 Other accrued expenses 907,907 974,325 Accounts payable and accrued expenses $ 3,667,510 $ 3,722,3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Elements [Abstract]</t>
        </is>
      </c>
      <c r="B3" s="4" t="inlineStr">
        <is>
          <t xml:space="preserve"> </t>
        </is>
      </c>
    </row>
    <row r="4">
      <c r="A4" s="4" t="inlineStr">
        <is>
          <t>Supplemental Cash Flow Information</t>
        </is>
      </c>
      <c r="B4" s="4" t="inlineStr">
        <is>
          <t>15. SUPPLEMENTAL CASH FLOW INFORMATION: Restricted cash includes any cash that is legally restricted as to withdrawal or usage. Reconciliations of cash, cash equivalents, and restricted cash reported within the condensed consolidated balance sheets that sum to the total of such amounts shown in the statements of cash flows are as follows (in thousands): March 31, 2025 2024 Cash and cash equivalents $ 520,561 $ 531,056 Restricted cash included in “Prepaid expenses and other current assets” 1,307 1,097 Restricted cash included in “Other assets, net” 1,364 1,228 Total cash, cash equivalents, and restricted cash reported in the statements of cash flows $ 523,232 $ 533,381 December 31, 2024 2023 Cash and cash equivalents $ 741,960 $ 1,290,248 Restricted cash included in “Prepaid expenses and other current assets” 2,686 3,652 Restricted cash included in “Other assets, net” 1,364 1,141 Total cash, cash equivalents, and restricted cash reported in the statements of cash flows $ 746,010 $ 1,295,041 Additional supplemental cash flow information is as follows (in thousands): Three Months Ended March 31, 2025 2024 Cash (paid) received during the period for: Interest paid $ (57,993) $ (29,006) Income taxes paid (1) $ (123,520) $ (22,240) Income tax refunds $ 3,397 $ 790 (1) Income taxes paid during the three months ended March 31, 2025, include $7.1 million for the purchase of transferable tax credits from third parties. Accrued capital expenditures were $25.9 million and $33.6 million as of March 31, 2025 and 2024. The impact of these items has been excluded from Quanta’s capital expenditures in the accompanying condensed consolidated statements of cash flows due to their non-cash na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 Attributable to Parent</t>
        </is>
      </c>
      <c r="B4" s="6" t="n">
        <v>144258</v>
      </c>
      <c r="C4" s="6" t="n">
        <v>118360</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Non-Rule 10b5-1 Arrangement Terminated</t>
        </is>
      </c>
      <c r="B6" s="4" t="inlineStr">
        <is>
          <t>false</t>
        </is>
      </c>
    </row>
    <row r="7">
      <c r="A7" s="4" t="inlineStr">
        <is>
          <t>Donald C. Wayne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March 6, 2025, the Rule 10b5-1 trading arrangement previously adopted on November 25, 2024 by Donald C. Wayne, Executive Vice President and General Counsel of Quanta, terminated upon expiration of all orders. Mr. Wayne’s plan provided for the sale of up to 19,307 shares of Quanta common stock</t>
        </is>
      </c>
    </row>
    <row r="10">
      <c r="A10" s="4" t="inlineStr">
        <is>
          <t>Name</t>
        </is>
      </c>
      <c r="B10" s="4" t="inlineStr">
        <is>
          <t>Donald C. Wayne</t>
        </is>
      </c>
    </row>
    <row r="11">
      <c r="A11" s="4" t="inlineStr">
        <is>
          <t>Title</t>
        </is>
      </c>
      <c r="B11" s="4" t="inlineStr">
        <is>
          <t>Executive Vice President and General Counsel</t>
        </is>
      </c>
    </row>
    <row r="12">
      <c r="A12" s="4" t="inlineStr">
        <is>
          <t>Rule 10b5-1 Arrangement Terminated</t>
        </is>
      </c>
      <c r="B12" s="4" t="inlineStr">
        <is>
          <t>true</t>
        </is>
      </c>
    </row>
    <row r="13">
      <c r="A13" s="4" t="inlineStr">
        <is>
          <t>Termination Date</t>
        </is>
      </c>
      <c r="B13" s="4" t="inlineStr">
        <is>
          <t>March 6, 2025</t>
        </is>
      </c>
    </row>
    <row r="14">
      <c r="A14" s="4" t="inlineStr">
        <is>
          <t>Aggregate Available</t>
        </is>
      </c>
      <c r="B14" s="5" t="n">
        <v>1930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 Basis of Presentation and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Interim Condensed Consolidated Financial Information</t>
        </is>
      </c>
      <c r="B4" s="4" t="inlineStr">
        <is>
          <t xml:space="preserve">These unaudited condensed consolidated financial statements have been prepared in accordance with the instructions to Form 10-Q and Rule 10-01 of Regulation S-X for interim financial information. Certain information and footnote disclosures, normally included in annual financial statements prepared in accordance with generally accepted accounting principles in the United States (GAAP), have been condensed or omitted pursuant to those rules and regulations. These unaudited condensed consolidated financial statements should be read in conjunction with the audited consolidated financial statements and notes thereto of Quanta’s Annual Report on Form 10-K for the year ended December 31, 2024. Quanta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and cash flows with respect to the interim condensed consolidated financial statements have been included. </t>
        </is>
      </c>
    </row>
    <row r="5">
      <c r="A5" s="4" t="inlineStr">
        <is>
          <t>Recently Adopted Guidance and New Accounting Pronouncements and Disclosure Rules Not Yet Adopted</t>
        </is>
      </c>
      <c r="B5" s="4" t="inlineStr">
        <is>
          <t>New Accounting Pronouncements and Disclosure Rules Not Yet Adopted In November 2024, the FASB issued an update that requires incremental disclosures about specific expense categories. Entities are required to disclose in the notes to financial statements the amounts of purchases of inventory, employee compensation, depreciation, intangible asset amortization and selling expense included in each relevant expense caption of the statements of operations. The standard also requires disclosure of the amount, and a qualitative description of, other items remaining in relevant expense captions that are not separately disaggregated. This update is effective for fiscal years beginning after December 15, 2026, and interim periods within fiscal years beginning after December 15, 2027. Early adoption and both prospective and retrospective application are permitted. Quanta is currently assessing the effect of this update. In December 2023, the FASB issued an update that expands disclosures for tax rate reconciliation tables, primarily by requiring disaggregation of income taxes paid by jurisdiction, as well as greater disaggregation within the rate reconciliation. This update is effective for fiscal years beginning after December 15, 2024 and interim periods within fiscal years beginning after December 15, 2025. Early adoption and retrospective application are permitted. Quanta is currently assessing the effect of this update.</t>
        </is>
      </c>
    </row>
    <row r="6">
      <c r="A6" s="4" t="inlineStr">
        <is>
          <t>Revenue Recognition</t>
        </is>
      </c>
      <c r="B6" s="4" t="inlineStr">
        <is>
          <t>Contracts Contract Estimates and Changes in Estimates Actual revenues and project costs can vary, sometimes substantially, from previous estimates due to changes in a variety of factors, including unforeseen or changed circumstances not included in Quanta’s cost estimates or covered by its contracts. Some of the factors that can result in positive changes in estimates on projects include successful execution through project risks, reduction of estimated project costs or increases of estimated revenues. Some of the factors that can result in negative changes in estimates include concealed or unknown site conditions; changes to or disputes with customers regarding the scope of services; changes in estimates related to the length of time to complete a performance obligation; changes or delays with respect to permitting and regulatory requirements and materials; changes in the cost of equipment, commodities, materials or skilled labor; unanticipated costs or claims due to delays or failure to perform by customers or third parties; customer failure to provide, or supply chain and logistical challenges related to, required materials or equipment; errors in engineering, specifications or designs; project modifications; adverse weather conditions, natural disasters, and other emergencies; and performance and quality issues causing delay (including payment of liquidated damages) or requiring rework or replacement. Any changes in estimates could result in changes to profitability or losses associated with the related performance obligations. Additionally, changes in cost estimates on certain contracts may result in the issuance of change orders, which can be approved or unapproved by the customer, or the assertion of contract claims. Quanta recognizes amounts associated with change orders and claims as revenue if it is probable that the contract price will be adjusted and the amount of any such adjustment can be reasonably estimated. Changes in estimates can result in the recognition of revenue in a current period for performance obligations that were satisfied or partially satisfied in prior periods or the reversal of previously recognized revenue if the currently estimated revenue is less than the previous estimate. The impact of a change in contract estimate is measured as the difference between the revenue or gross profit recognized in the prior period as compared to the revenue or gross profit which would have been recognized had the revised estimate been used as the basis of recognition in the prior period. Changes in estimates can also result in contract losses, which are recognized in full when they are determined to be probable and can be reasonably estimated. Quanta determines its allowance for credit losses based on an estimate of expected credit losses for financial instruments, primarily accounts receivable and contract assets. The assessment of the allowance for credit losses involves certain judgments and estimates. Management estimates the allowance balance using relevant available information from internal and external sources relating to past events, current conditions and reasonable and supportable forecasts. Expected credit losses are estimated by evaluating trends with respect to Quanta’s historical write-off experience and applying historical loss ratios to pools of financial assets with similar risk characteristics. Quanta has determined that it has two risk pools for the purpose of calculating its historical credit loss experience. Quanta’s historical loss ratio and its determination of risk pools, which are used to calculate expected credit losses, may be adjusted for changes in customer credit concentrations within its portfolio of financial assets, changes in customers’ ability to pay, and other considerations, such as economic and market changes, changes to regulatory or technological environments affecting customers and the consistency between current and forecasted economic conditions and the historical economic conditions used to derive historical loss ratios. At the end of each quarter, management reassesses these and other relevant factors, including the impact of uncertainty and challenges in the overall economy and in Quanta’s industries and markets, (e.g., inflationary pressure, supply chain and other logistical challenges and increased interest rates). Additional allowance for credit losses is established for financial asset balances with specific customers where collectability has been determined to be improbable based on customer specific facts and circumstances. Quanta considers accounts receivable delinquent after 30 days but, absent certain specific considerations, generally does not consider such amounts delinquent in its credit loss analysis unless the accounts receivable are at least 120 days outstanding. In addition, management monitors the credit quality of its receivables by, among other things, obtaining credit ratings for significant customers, assessing economic and market conditions and evaluating material changes to a customer’s business, cash flows and financial condition. Should anticipated recoveries relating to receivables fail to materialize, including anticipated recoveries relating to bankruptcies or other workout situations, Quanta could experience reduced cash flows and losses in excess of current allowances provided. Accounts receivable are written-off against the allowance for credit losses if they are deemed uncollectible. Quanta recognizes unbilled receivables for non-fixed price contracts within “Accounts receivable” in certain circumstances, such as when revenues have been earned and recorded but the amount cannot be billed under the terms of the contract until a later date or when amounts arise from routine lags in billing. These balances do not include revenues recognized for work performed under fixed-price contracts and unit-price contracts with more than an insignificant amount of partially completed units, as these amounts are recorded as “Contract assets.” As of March 31, 2025 and December 31, 2024, unbilled receivables included in “Accounts receivable” were $946.2 million and $859.9 million. Quanta also recognizes unearned revenues for non-fixed price contracts when cash is received prior to recognizing revenues for the related performance obligation. Unearned revenues, which are included in “Accounts payable and accrued expenses,” were $82.9 million and $97.9 million as of March 31, 2025 and December 31, 2024.</t>
        </is>
      </c>
    </row>
    <row r="7">
      <c r="A7" s="4" t="inlineStr">
        <is>
          <t>Segment Information</t>
        </is>
      </c>
      <c r="B7" s="4" t="inlineStr">
        <is>
          <t>Quanta’s operations are managed by senior executives who report to its Chief Executive Officer, the chief operating decision maker. The Chief Executive Officer uses operating income for each of Quanta’s reportable segments and considers forecast to actual variances to assess performance and when making decisions about allocating capital, craft skill labor and other resources. During the three months ending March 31, 2025, Quanta’s Chief Executive Officer reevaluated how performance of the business is assessed and how resources are allocated, which resulted in a change in the reporting of management’s internal financial information. As a result, beginning with the three months ended March 31, 2025, Quanta began reporting the results of its two operating segments, which are also its two reportable segments: (1) Electric Infrastructure Solutions (Electric) and (2) Underground Utility and Infrastructure Solutions (Underground and Infrastructure). The Electric segment consists of the historical Electric Power Infrastructure Solutions and the Renewable Energy Infrastructure Solutions segments. In conjunction with this change, certain prior period amounts have been recast to conform to this new segment reporting structure. Electric . Quanta’s Electric segment provides comprehensive services for the electric power, renewable energy, technology and communications markets. Services include, but are not limited to, the design, procurement, new construction, upgrade and repair and maintenance services for electric power transmission and distribution infrastructure, both overhead and underground, and substation facilities, along with other engineering and technical services, including services that support the implementation of upgrades by utilities to modernize and harden the electric power grid in order to ensure its safety and enhance reliability, to interconnect and transmit electricity from renewable energy generation and battery storage facilities and to accommodate increased residential and commercial use of electric vehicles. In addition, this segment provides engineering, procurement, new construction, repowering and repair and maintenance services for renewable generation facilities, such as utility-scale wind, solar and hydropower generation facilities and battery storage facilities, as well as emergency restoration services, including the repair of infrastructure damaged by fire and inclement weather and the installation of “smart grid” technologies on electric power networks. This segment also provides comprehensive design and construction solutions to wireline and wireless communications companies; electrical systems for technology, commercial and industrial facilities and other load centers, commercial and industrial facilities; and cable multi-system operators and other customers within the communications industry, as well as other related services. Additionally, this segment manufactures power transformers and components for the electric utility, renewable energy, municipal power and industrial markets. Underground and Infrastructure. Quanta’s Underground and Infrastructure segment provides comprehensive infrastructure solutions to customers involved in the transportation, distribution, storage, development and processing of natural gas, oil and other products. Services include, but are not limited to design, engineering, procurement, new construction, upgrade and repair and maintenance services for natural gas systems for gas utility customers; pipeline construction, protection, integrity testing, rehabilitation and replacement services; and civil solutions. Additionally, Quanta serves the midstream and downstream industrial energy markets through catalyst replacement services, high-pressure and critical-path turnaround services, instrumentation and electrical services, piping, fabrication and storage tank services. Quanta’s segment results are derived from the types of services provided across its operating companies in each of its end user markets. Quanta’s entrepreneurial business model allows multiple operating companies to serve the same or similar customers and to provide a range of services across end user markets. Reportable segment information, including revenues and operating income by type of work, is gathered from each operating company. Classification of operating company revenues by type of work for segment reporting purposes can require judgment on the part of management. Segment operating expenses (excluding depreciation expense) primarily includes cost of services, such as wages and benefits; subcontractor costs; materials; certain equipment rental and maintenance costs, and other direct and indirect project costs, as well as allocated segment selling, general and administrative expenses. Integrated operations and common administrative support for Quanta’s operating companies require that allocations be made to determine segment profitability, including allocations of certain corporate shared and indirect operating costs as well as general and administrative costs. Separate measures of Quanta’s assets and cash flows by reportable segment, including capital expenditures, are not produced or utilized by the Chief Executive Officer to evaluate segment performance since certain of Quanta’s fixed assets are used on an interchangeable basis across its reportable segments. As such, for reporting purposes, total depreciation expense is determined quarterly by allocating depreciation expense at each legal entity to Quanta’s reportable segments based on the ratio of each legal entity’s revenue contribution to each of Quanta’s segments. Corporate and non-allocated costs include corporate facility costs; non-allocated corporate salaries, benefits and incentive compensation; acquisition and integration costs; non-cash stock-based compensation; amortization related to intangible assets; asset impairment related to goodwill and intangible assets; and change in fair value of contingent consideration liabilities.</t>
        </is>
      </c>
    </row>
    <row r="8">
      <c r="A8" s="4" t="inlineStr">
        <is>
          <t>Income Taxes</t>
        </is>
      </c>
      <c r="B8" s="4" t="inlineStr">
        <is>
          <t xml:space="preserve">Quanta regularly evaluates valuation allowances established for deferred tax assets (DTAs) for which future realization is uncertain, including in connection with changes in tax laws. The estimation of required valuation allowances includes estimates </t>
        </is>
      </c>
    </row>
    <row r="9">
      <c r="A9" s="4" t="inlineStr">
        <is>
          <t>Cash and Cash Equivalents</t>
        </is>
      </c>
      <c r="B9" s="4" t="inlineStr">
        <is>
          <t>Cash and cash equivalents held by joint ventures, which are either consolidated or proportionately consolidated, are available to support joint venture operations, but Quanta cannot utilize those assets to support its other operations. Quanta generally has no right to cash and cash equivalents held by a joint venture other than participating in distributions, to the extent made, and in the event of dissolution. Cash and cash equivalents held by Quanta’s wholly-owned captive insurance company are generally not available for use in support of its other operations.</t>
        </is>
      </c>
    </row>
    <row r="10">
      <c r="A10" s="4" t="inlineStr">
        <is>
          <t>Contingent Consideration Liabilities</t>
        </is>
      </c>
      <c r="B10" s="4" t="inlineStr">
        <is>
          <t>The estimated fair values of these contingent consideration liabilities are measured on a recurring basis using a probability-weighted discounted cash flow method, which considers significant inputs not observable in the market and are Level 3 inputs.</t>
        </is>
      </c>
    </row>
    <row r="11">
      <c r="A11" s="4" t="inlineStr">
        <is>
          <t>Commitments and Contingencies</t>
        </is>
      </c>
      <c r="B11" s="4" t="inlineStr">
        <is>
          <t>With respect to all such lawsuits, claims and proceedings, Quanta records a reserve when it is probable that a liability has been incurred and the amount of loss can be reasonably estimated. In addition, Quanta discloses matters for which management believes a material loss is at least reasonably possible. The assessment of whether a loss is probable or reasonably possible, and whether the loss or a range of loss is estimable, often involves a series of complex judgments about future events. In all instances, management has assessed the matter based on current information and made a judgment concerning its potential outcome, giving due consideration to the nature of the claim, the amount and nature of damages sought and the probability of success and taking into account, among other things, negotiations with claimants, discovery, settlements and payments, judicial rulings, arbitration and mediation decisions, advice of internal and external legal counsel, and other information and events pertaining to a particular matter. Costs incurred for litigation are expensed as incurred. Except as otherwise stated below, none of these proceedings are expected to have a material adverse effect on Quanta’s consolidated financial position, results of operations or cash flows. However, management’s judgment may prove materially inaccurate, and such judgment is made subject to the known uncertainties of litigation. unknown factors, including the severity of an injury, the extent of damage, the determination of Quanta’s liability in proportion to other parties, the number of incidents not reported and the overall claims environment. The accruals are based upon known facts and historical trends, and management believes such accruals are adequ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venue Recognition and Related Balance Sheet Account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Disaggregated by Geographic Location and Contract Type</t>
        </is>
      </c>
      <c r="B4" s="4" t="inlineStr">
        <is>
          <t>The following tables present Quanta’s revenue disaggregated by contract type and by geographic location, as determined by the job location (in thousands): Three Months Ended March 31, 2025 2024 By contract type: Fixed price contracts $ 3,755,326 60.2 % $ 2,672,315 53.1 % Unit-price contracts 1,455,486 23.4 1,427,507 28.4 Cost-plus contracts 1,022,522 16.4 931,997 18.5 Total revenues $ 6,233,334 100.0 % $ 5,031,819 100.0 % Three Months Ended March 31, 2025 2024 By primary geographic location: United States $ 5,788,053 92.9 % $ 4,569,716 90.8 % Canada 210,246 3.4 229,427 4.6 Australia 171,087 2.7 146,029 2.9 Others 63,948 1.0 86,647 1.7 Total revenues $ 6,233,334 100.0 % $ 5,031,819 100.0 %</t>
        </is>
      </c>
    </row>
    <row r="5">
      <c r="A5" s="4" t="inlineStr">
        <is>
          <t>Contract Assets and Liabilities</t>
        </is>
      </c>
      <c r="B5" s="4" t="inlineStr">
        <is>
          <t xml:space="preserve">Contract assets and liabilities consisted of the following (in thousands): March 31, 2025 December 31, 2024 Contract assets $ 1,259,040 $ 1,208,619 Contract liabilities $ 2,151,553 $ 2,149,328 </t>
        </is>
      </c>
    </row>
    <row r="6">
      <c r="A6" s="4" t="inlineStr">
        <is>
          <t>Composition of the Allowance for Credit Losses</t>
        </is>
      </c>
      <c r="B6" s="4" t="inlineStr">
        <is>
          <t xml:space="preserve">Activity in Quanta’s allowance for credit losses consisted of the following (in thousands): Three Months Ended March 31, 2025 2024 Balance at beginning of period $ 15,185 $ 13,962 Increase in provision for credit losses 948 271 Write-offs charged against the allowance net of recoveries of amounts previously written off (582) (278) Balance at end of period $ 15,551 $ 13,9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ized Financial Information</t>
        </is>
      </c>
      <c r="B4" s="4" t="inlineStr">
        <is>
          <t>The following table shows segment financial information in thousands of dollars for the periods presented. All revenues are from external customers. Segment operating margin is calculated by dividing operating income by revenues. Three Months Ended March 31, 2025 Electric Underground and Infrastructure (1) Total Revenues $ 4,944,391 $ 1,288,943 $ 6,233,334 Segment operating expense (excluding segment depreciation expense) 4,482,845 1,186,007 5,668,852 Segment depreciation expense 66,311 26,069 92,380 Segment operating expenses 4,549,156 1,212,076 5,761,232 Equity in earnings on integral unconsolidated affiliates 12,929 — 12,929 Segment operating income $ 408,164 $ 76,867 $ 485,031 Segment operating margin 8.3 % 6.0 % Corporate and non-allocated costs (2) (245,950) Total consolidated operating income $ 239,081 Three Months Ended March 31, 2024 Electric Underground and Infrastructure (3) Total Revenues $ 3,911,124 $ 1,120,695 $ 5,031,819 Segment operating expense (excluding segment depreciation expense) 3,562,345 1,048,821 4,611,166 Segment depreciation expense 58,242 24,986 83,228 Segment operating expenses 3,620,587 1,073,807 4,694,394 Equity in earnings on integral unconsolidated affiliates 12,334 — 12,334 Segment operating income $ 302,871 $ 46,888 $ 349,759 Segment operating margin 7.7 % 4.2 % Corporate and non-allocated costs (2) (194,405) Total consolidated operating income $ 155,354 (1) Included in operating expenses (excluding segment depreciation expense) for the Underground and Infrastructure segment during the three months ended March 31, 2025 was $4.2 million that, pursuant to an acquisition purchase agreement, was withheld from the sellers’ proceeds, to be paid to certain employees upon satisfaction of post-closing service obligations. (2) Corporate and non-allocated costs included amortization expense of $109.6 million and $77.5 million and non-cash stock-based compensation of $38.2 million and $35.3 million for the three months ended March 31, 2025 and 2024. (3) Included in operating expenses (excluding segment depreciation expense) for the Underground and Infrastructure segment during the three months ended March 31, 2024 was a loss of $10.7 million related to the disposition of a non-core busi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ggregate Consideration Paid or Payable and Allocation Net Assets</t>
        </is>
      </c>
      <c r="B4" s="4" t="inlineStr">
        <is>
          <t xml:space="preserve">The following table summarizes the estimated fair value of total consideration transferred or estimated to be transferred and the fair value of assets acquired and liabilities assumed as of their respective acquisition dates as of March 31, 2025 for acquisitions completed in the three months ended March 31, 2025 (in thousands): March 31, 2025 Consideration: Cash paid or payable $ 389,373 Value of Quanta common stock issued 161,554 Contingent consideration 38,342 Fair value of total consideration transferred or estimated to be transferred $ 589,269 Cash and cash equivalents $ 13,165 Accounts receivable 96,844 Contract assets 2,120 Prepaid expenses and other current assets 6,746 Property and equipment 70,069 Other assets 1,584 Other intangible assets 207,389 Accounts payable and accrued expenses (43,867) Contract liabilities (6,451) Other non-current liabilities (997) Deferred income taxes (1,162) Total identifiable net assets 345,440 Goodwill 243,829 Fair value of net assets acquired $ 589,269 </t>
        </is>
      </c>
    </row>
    <row r="5">
      <c r="A5" s="4" t="inlineStr">
        <is>
          <t>Estimated Fair Values of Identifiable Intangible Assets and Related Weighted Average Amortization</t>
        </is>
      </c>
      <c r="B5" s="4" t="inlineStr">
        <is>
          <t>The following table summarizes the estimated fair values of identifiable intangible assets for the acquisitions completed in the three months ended March 31, 2025 as of the acquisition dates and the related weighted average amortization periods by type (in thousands, except for weighted average amortization periods, which are in years). Three Months Ended March 31, 2025 Estimated Fair Value Weighted Average Amortization Period in Years Customer relationships $ 180,999 6.0 Backlog 6,885 1.5 Trade names 19,226 15.0 Non-compete agreements 279 5.0 Total intangible assets subject to amortization $ 207,389 6.7</t>
        </is>
      </c>
    </row>
    <row r="6">
      <c r="A6" s="4" t="inlineStr">
        <is>
          <t>Discount Rates and Customer Attrition Rates</t>
        </is>
      </c>
      <c r="B6" s="4" t="inlineStr">
        <is>
          <t>The following table includes the discount rates and customer attrition rates used to determine the fair value of customer relationships intangible assets for businesses acquired during the three months ended March 31, 2025 as of the respective acquisition dates: Three Months Ended March 31, 2025 Range Weighted Average Discount rates 18% to 20% 20% Customer attrition rates 15% to 30% 15%</t>
        </is>
      </c>
    </row>
    <row r="7">
      <c r="A7" s="4" t="inlineStr">
        <is>
          <t>Summary of Contingent Consideration Liabilities</t>
        </is>
      </c>
      <c r="B7" s="4" t="inlineStr">
        <is>
          <t xml:space="preserve">The aggregate fair value of outstanding contingent consideration liabilities for acquisitions completed prior to March 31, 2025 and their classification in the accompanying condensed consolidated balance sheets is as follows (in thousands): March 31, 2025 December 31, 2024 Accounts payable and accrued expenses $ 151,255 $ 152,030 Insurance and other non-current liabilities 236,336 192,954 Total contingent consideration liabilities $ 387,591 $ 344,984 </t>
        </is>
      </c>
    </row>
    <row r="8">
      <c r="A8" s="4" t="inlineStr">
        <is>
          <t>Unaudited Supplemental Pro Forma Results of Operations</t>
        </is>
      </c>
      <c r="B8" s="4" t="inlineStr">
        <is>
          <t xml:space="preserve">The following unaudited supplemental pro forma results of operations for Quanta, which incorporate the acquisitions completed in the three months ended March 31, 2025 and the year ended December 31, 2024, have been provided for illustrative purposes only and may not be indicative of the actual results that would have been achieved by the combined companies for the periods presented or that may be achieved by the combined companies in the future (in thousands). Three Months Ended March 31, 2025 2024 Revenues $ 6,234,238 $ 5,676,986 Net income attributable to common stock $ 144,245 $ 107,8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1e-05</v>
      </c>
      <c r="C3" s="7" t="n">
        <v>1e-05</v>
      </c>
    </row>
    <row r="4">
      <c r="A4" s="4" t="inlineStr">
        <is>
          <t>Common stock, shares authorized (in shares)</t>
        </is>
      </c>
      <c r="B4" s="5" t="n">
        <v>600000000</v>
      </c>
      <c r="C4" s="5" t="n">
        <v>600000000</v>
      </c>
    </row>
    <row r="5">
      <c r="A5" s="4" t="inlineStr">
        <is>
          <t>Common stock, shares issued (in shares)</t>
        </is>
      </c>
      <c r="B5" s="5" t="n">
        <v>178051919</v>
      </c>
      <c r="C5" s="5" t="n">
        <v>176718480</v>
      </c>
    </row>
    <row r="6">
      <c r="A6" s="4" t="inlineStr">
        <is>
          <t>Common stock, shares outstanding (in shares)</t>
        </is>
      </c>
      <c r="B6" s="5" t="n">
        <v>148263499</v>
      </c>
      <c r="C6" s="5" t="n">
        <v>147678512</v>
      </c>
    </row>
    <row r="7">
      <c r="A7" s="4" t="inlineStr">
        <is>
          <t>Treasury stock, common shares (in shares)</t>
        </is>
      </c>
      <c r="B7" s="5" t="n">
        <v>29788420</v>
      </c>
      <c r="C7" s="5" t="n">
        <v>290399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Affiliates and Other Entities (Tables)</t>
        </is>
      </c>
      <c r="B1" s="2" t="inlineStr">
        <is>
          <t>3 Months Ended</t>
        </is>
      </c>
    </row>
    <row r="2">
      <c r="B2" s="2" t="inlineStr">
        <is>
          <t>Mar. 31, 2025</t>
        </is>
      </c>
    </row>
    <row r="3">
      <c r="A3" s="3" t="inlineStr">
        <is>
          <t>Investments [Abstract]</t>
        </is>
      </c>
      <c r="B3" s="4" t="inlineStr">
        <is>
          <t xml:space="preserve"> </t>
        </is>
      </c>
    </row>
    <row r="4">
      <c r="A4" s="4" t="inlineStr">
        <is>
          <t>Schedule of Equity Investments</t>
        </is>
      </c>
      <c r="B4" s="4" t="inlineStr">
        <is>
          <t xml:space="preserve">The following table presents Quanta’s equity investments by type (in thousands): March 31, 2025 December 31, 2024 Equity method investments - integral unconsolidated affiliates $ 102,991 $ 101,460 Equity method investments - non-integral unconsolidated affiliates 78,101 77,617 Non-marketable equity securities 66,122 62,539 Total equity investments $ 247,214 $ 241,6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r Share Information (Tables)</t>
        </is>
      </c>
      <c r="B1" s="2" t="inlineStr">
        <is>
          <t>3 Months Ended</t>
        </is>
      </c>
    </row>
    <row r="2">
      <c r="B2" s="2" t="inlineStr">
        <is>
          <t>Mar. 31, 2025</t>
        </is>
      </c>
    </row>
    <row r="3">
      <c r="A3" s="3" t="inlineStr">
        <is>
          <t>Earnings Per Share [Abstract]</t>
        </is>
      </c>
      <c r="B3" s="4" t="inlineStr">
        <is>
          <t xml:space="preserve"> </t>
        </is>
      </c>
    </row>
    <row r="4">
      <c r="A4" s="4" t="inlineStr">
        <is>
          <t>Basic and Diluted Earnings Per Share Attributable to Common Stock</t>
        </is>
      </c>
      <c r="B4" s="4" t="inlineStr">
        <is>
          <t xml:space="preserve">The amounts used to compute basic and diluted earnings per share attributable to common stock consisted of the following (in thousands): Three Months Ended March 31, 2025 2024 Amounts attributable to common stock: Net income attributable to common stock $ 144,258 $ 118,360 Weighted average shares: Weighted average shares outstanding for basic earnings per share attributable to common stock 148,274 145,936 Effect of dilutive unvested non-participating stock-based awards 2,690 3,414 Weighted average shares outstanding for diluted earnings per share attributable to common stock 150,964 149,3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Debt Obligations (Tables)</t>
        </is>
      </c>
      <c r="B1" s="2" t="inlineStr">
        <is>
          <t>3 Months Ended</t>
        </is>
      </c>
    </row>
    <row r="2">
      <c r="B2" s="2" t="inlineStr">
        <is>
          <t>Mar. 31, 2025</t>
        </is>
      </c>
    </row>
    <row r="3">
      <c r="A3" s="3" t="inlineStr">
        <is>
          <t>Debt Disclosure [Abstract]</t>
        </is>
      </c>
      <c r="B3" s="4" t="inlineStr">
        <is>
          <t xml:space="preserve"> </t>
        </is>
      </c>
    </row>
    <row r="4">
      <c r="A4" s="4" t="inlineStr">
        <is>
          <t>Long-term Debt Obligations</t>
        </is>
      </c>
      <c r="B4" s="4" t="inlineStr">
        <is>
          <t xml:space="preserve">Quanta’s long-term debt obligations consisted of the following (in thousands): March 31, 2025 December 31, 2024 4.75% Senior Notes due August 2027 $ 600,000 $ 600,000 2.90% Senior Notes due October 2030 1,000,000 1,000,000 2.35% Senior Notes due January 2032 500,000 500,000 5.25% Senior Notes due August 2034 650,000 650,000 3.05% Senior Notes due October 2041 500,000 500,000 Borrowings under senior credit facility (including Term Loan) 703,125 735,445 Borrowings under commercial paper program 304,000 — Lease financing transactions 156,747 155,549 Other long-term debt 3,697 4,939 Finance leases 46,428 47,993 Unamortized discount and financing costs (30,274) (31,490) Total long-term debt obligations 4,433,723 4,162,436 Less — Current maturities of long-term debt 73,716 62,680 Total long-term debt obligations, net of current maturities $ 4,360,007 $ 4,099,756 </t>
        </is>
      </c>
    </row>
    <row r="5">
      <c r="A5" s="4" t="inlineStr">
        <is>
          <t>Schedule of Interest on Senior Notes</t>
        </is>
      </c>
      <c r="B5" s="4" t="inlineStr">
        <is>
          <t>The interest amounts due on Quanta’s senior notes on each payment date are set forth below (dollars in thousands): Title of the Notes Interest Amount Payment Dates Commencement Date 4.75% Senior Notes due August 2027 $ 14,250 February 9 and August 9 February 9, 2025 2.90% Senior Notes due October 2030 $ 14,500 April 1 and October 1 April 1, 2021 2.35% Senior Notes due January 2032 $ 5,875 January 15 and July 15 July 15, 2022 5.25% Senior Notes due August 2034 $ 17,063 February 9 and August 9 February 9, 2025 3.05% Senior Notes due October 2041 $ 7,625 April 1 and October 1 April 1, 2022</t>
        </is>
      </c>
    </row>
    <row r="6">
      <c r="A6" s="4" t="inlineStr">
        <is>
          <t>Borrowings under Credit Facility and Applicable Interest Rates</t>
        </is>
      </c>
      <c r="B6" s="4" t="inlineStr">
        <is>
          <t>Borrowings under the senior credit facility and the applicable interest rates were as follows (dollars in thousands): Three Months Ended March 31, 2025 2024 Maximum amount outstanding $ 741,565 $ 867,204 Average daily amount outstanding $ 720,535 $ 841,295 Weighted-average interest rate 5.73 % 6.80 % Three Months Ended March 31, 2025 2024 Maximum amount outstanding $ 564,429 $ 705,900 Average daily amount outstanding $ 174,142 $ 216,075 Weighted-average interest rate 4.72 % 5.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Dividends</t>
        </is>
      </c>
      <c r="B4" s="4" t="inlineStr">
        <is>
          <t xml:space="preserve">Quanta declared the following cash dividends and cash dividend equivalents during 2024 and the first three months of 2025 (in thousands, except per share amounts): Declaration Record Payment Dividend Dividends Date Date Date Per Share Declared March 21, 2025 April 3, 2025 April 11, 2025 $ 0.10 $ 15,089 November 20, 2024 January 2, 2025 January 13, 2025 $ 0.10 $ 15,074 August 28, 2024 October 1, 2024 October 11, 2024 $ 0.09 $ 13,532 May 23, 2024 July 1, 2024 July 12, 2024 $ 0.09 $ 13,521 March 28, 2024 April 9, 2024 April 17, 2024 $ 0.09 $ 13,47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RSUs and PSUs to be Settled in Common Stock Activity</t>
        </is>
      </c>
      <c r="B4" s="4" t="inlineStr">
        <is>
          <t>A summary of the activity for RSUs to be settled in common stock for the three months ended March 31, 2025 and 2024 is as follows (RSUs in thousands): 2025 2024 RSUs Weighted Average RSUs Weighted Average Unvested at January 1 2,024 $173.32 2,548 $104.76 Granted 403 $260.80 561 $236.82 Vested (502) $163.20 (635) $111.81 Forfeited (29) $142.64 (20) $144.76 Unvested at March 31 1,896 $195.02 2,454 $132.93 A summary of the activity for PSUs to be settled in common stock for the three months ended March 31, 2025 and 2024 is as follows (PSUs in thousands): 2025 2024 PSUs Weighted Average PSUs Weighted Average Unvested at January 1 425 $177.69 491 $129.70 Granted 92 $259.17 109 $257.29 Vested (165) $123.88 (175) $96.45 Unvested at March 31 352 $224.11 425 $176.03</t>
        </is>
      </c>
    </row>
    <row r="5">
      <c r="A5" s="4" t="inlineStr">
        <is>
          <t>Grant Date Fair Value for Awards of Performance Units Inputs</t>
        </is>
      </c>
      <c r="B5" s="4" t="inlineStr">
        <is>
          <t>The Monte Carlo simulation valuation methodology applied the following key inputs: 2025 2024 Valuation date price based on February 27, 2025 and March 4, 2024 closing stock prices of Quanta common stock $259.26 $243.34 Expected volatility (1) 34 % 33 % Risk-free interest rate 4.05 % 4.43 % Term in years 2.84 2.83 (1) The expected volatility inputs for Quanta are based on historical volatility, which is based on Quanta’s dividend-adjusted closing prices over a period equivalent to the performance peri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31, 2025</t>
        </is>
      </c>
    </row>
    <row r="3">
      <c r="A3" s="3" t="inlineStr">
        <is>
          <t>Postemployment Benefits [Abstract]</t>
        </is>
      </c>
      <c r="B3" s="4" t="inlineStr">
        <is>
          <t xml:space="preserve"> </t>
        </is>
      </c>
    </row>
    <row r="4">
      <c r="A4" s="4" t="inlineStr">
        <is>
          <t>Schedule of Changes in Fair Market Value of COLI Assets and Deferred Compensation Liabilities</t>
        </is>
      </c>
      <c r="B4" s="4" t="inlineStr">
        <is>
          <t xml:space="preserve">Changes in the fair market value of Quanta’s COLI assets and deferred compensation liabilities largely offset and are recorded in the accompanying statements of operations as follows (in thousands): Three Months Ended March 31, Classification Change in fair market value of 2025 2024 Gain (loss) included in Selling, general and administrative expenses Deferred compensation liabilities $ 1,622 $ (6,513) Other (expense) income, net COLI assets $ (2,160) $ 6,0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tail of Certain Accou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ash and Cash Equivalents</t>
        </is>
      </c>
      <c r="B4" s="4" t="inlineStr">
        <is>
          <t xml:space="preserve">Amounts related to cash and cash equivalents held by consolidated or proportionately consolidated joint ventures and the captive insurance company, which are included in Quanta’s total cash and cash equivalents balances, were as follows (in thousands): March 31, 2025 December 31, 2024 Cash and cash equivalents held by domestic joint ventures $ 88,436 $ 71,646 Cash and cash equivalents held by foreign joint ventures 9,070 10,088 Total cash and cash equivalents held by joint ventures 97,506 81,734 Cash and cash equivalents held by captive insurance company 19,532 19,445 Cash and cash equivalents not held by joint ventures or captive insurance company 403,523 640,781 Total cash and cash equivalents $ 520,561 $ 741,960 </t>
        </is>
      </c>
    </row>
    <row r="5">
      <c r="A5" s="4" t="inlineStr">
        <is>
          <t>Schedule of Identifiable Intangible Assets</t>
        </is>
      </c>
      <c r="B5" s="4" t="inlineStr">
        <is>
          <t xml:space="preserve">Quanta’s identifiable intangible assets were as follows (in thousands): March 31, 2025 December 31, 2024 Customer relationships $ 2,586,666 $ 2,405,606 Backlog 449,359 442,459 Trade names 588,551 569,307 Non-compete agreements 61,865 61,589 Patented rights, developed technology, process certifications and other 35,317 35,317 Curriculum 15,819 15,618 Other intangible assets subject to amortization 3,737,577 3,529,896 Accumulated amortization (1,782,039) (1,672,359) Other intangible assets subject to amortization, net 1,955,538 1,857,537 Engineering license 3,000 3,000 Other intangible assets, net $ 1,958,538 $ 1,860,537 </t>
        </is>
      </c>
    </row>
    <row r="6">
      <c r="A6" s="4" t="inlineStr">
        <is>
          <t>Accounts Payable and Accrued Expenses</t>
        </is>
      </c>
      <c r="B6" s="4" t="inlineStr">
        <is>
          <t xml:space="preserve">Accounts payable and accrued expenses consisted of the following (in thousands): March 31, 2025 December 31, 2024 Accounts payable, trade $ 2,190,031 $ 2,096,125 Accrued compensation and related expenses 569,572 651,893 Other accrued expenses 907,907 974,325 Accounts payable and accrued expenses $ 3,667,510 $ 3,722,3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Elements [Abstract]</t>
        </is>
      </c>
      <c r="B3" s="4" t="inlineStr">
        <is>
          <t xml:space="preserve"> </t>
        </is>
      </c>
    </row>
    <row r="4">
      <c r="A4" s="4" t="inlineStr">
        <is>
          <t>Reconciliation of Cash, Cash Equivalents, and Restricted Cash and Additional Supplemental Cash Flow Information</t>
        </is>
      </c>
      <c r="B4" s="4" t="inlineStr">
        <is>
          <t>Reconciliations of cash, cash equivalents, and restricted cash reported within the condensed consolidated balance sheets that sum to the total of such amounts shown in the statements of cash flows are as follows (in thousands): March 31, 2025 2024 Cash and cash equivalents $ 520,561 $ 531,056 Restricted cash included in “Prepaid expenses and other current assets” 1,307 1,097 Restricted cash included in “Other assets, net” 1,364 1,228 Total cash, cash equivalents, and restricted cash reported in the statements of cash flows $ 523,232 $ 533,381 December 31, 2024 2023 Cash and cash equivalents $ 741,960 $ 1,290,248 Restricted cash included in “Prepaid expenses and other current assets” 2,686 3,652 Restricted cash included in “Other assets, net” 1,364 1,141 Total cash, cash equivalents, and restricted cash reported in the statements of cash flows $ 746,010 $ 1,295,041 Additional supplemental cash flow information is as follows (in thousands): Three Months Ended March 31, 2025 2024 Cash (paid) received during the period for: Interest paid $ (57,993) $ (29,006) Income taxes paid (1) $ (123,520) $ (22,240) Income tax refunds $ 3,397 $ 790 (1) Income taxes paid during the three months ended March 31, 2025, include $7.1 million for the purchase of transferable tax credits from third par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Related Balance Sheet Accounts - Revenue Disaggregated by Geographic Location and Contract Typ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s</t>
        </is>
      </c>
      <c r="B4" s="6" t="n">
        <v>6233334</v>
      </c>
      <c r="C4" s="6" t="n">
        <v>5031819</v>
      </c>
    </row>
    <row r="5">
      <c r="A5" s="4" t="inlineStr">
        <is>
          <t>Percent of total revenues (in percent)</t>
        </is>
      </c>
      <c r="B5" s="9" t="n">
        <v>1</v>
      </c>
      <c r="C5" s="9" t="n">
        <v>1</v>
      </c>
    </row>
    <row r="6">
      <c r="A6" s="4" t="inlineStr">
        <is>
          <t>United Stat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t>
        </is>
      </c>
      <c r="B8" s="6" t="n">
        <v>5788053</v>
      </c>
      <c r="C8" s="6" t="n">
        <v>4569716</v>
      </c>
    </row>
    <row r="9">
      <c r="A9" s="4" t="inlineStr">
        <is>
          <t>Percent of total revenues (in percent)</t>
        </is>
      </c>
      <c r="B9" s="10" t="n">
        <v>0.929</v>
      </c>
      <c r="C9" s="10" t="n">
        <v>0.908</v>
      </c>
    </row>
    <row r="10">
      <c r="A10" s="4" t="inlineStr">
        <is>
          <t>Canada</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s</t>
        </is>
      </c>
      <c r="B12" s="6" t="n">
        <v>210246</v>
      </c>
      <c r="C12" s="6" t="n">
        <v>229427</v>
      </c>
    </row>
    <row r="13">
      <c r="A13" s="4" t="inlineStr">
        <is>
          <t>Percent of total revenues (in percent)</t>
        </is>
      </c>
      <c r="B13" s="10" t="n">
        <v>0.034</v>
      </c>
      <c r="C13" s="10" t="n">
        <v>0.046</v>
      </c>
    </row>
    <row r="14">
      <c r="A14" s="4" t="inlineStr">
        <is>
          <t>Australi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6" t="n">
        <v>171087</v>
      </c>
      <c r="C16" s="6" t="n">
        <v>146029</v>
      </c>
    </row>
    <row r="17">
      <c r="A17" s="4" t="inlineStr">
        <is>
          <t>Percent of total revenues (in percent)</t>
        </is>
      </c>
      <c r="B17" s="10" t="n">
        <v>0.027</v>
      </c>
      <c r="C17" s="10" t="n">
        <v>0.029</v>
      </c>
    </row>
    <row r="18">
      <c r="A18" s="4" t="inlineStr">
        <is>
          <t>Other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s</t>
        </is>
      </c>
      <c r="B20" s="6" t="n">
        <v>63948</v>
      </c>
      <c r="C20" s="6" t="n">
        <v>86647</v>
      </c>
    </row>
    <row r="21">
      <c r="A21" s="4" t="inlineStr">
        <is>
          <t>Percent of total revenues (in percent)</t>
        </is>
      </c>
      <c r="B21" s="9" t="n">
        <v>0.01</v>
      </c>
      <c r="C21" s="10" t="n">
        <v>0.017</v>
      </c>
    </row>
    <row r="22">
      <c r="A22" s="4" t="inlineStr">
        <is>
          <t>Fixed price contracts</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s</t>
        </is>
      </c>
      <c r="B24" s="6" t="n">
        <v>3755326</v>
      </c>
      <c r="C24" s="6" t="n">
        <v>2672315</v>
      </c>
    </row>
    <row r="25">
      <c r="A25" s="4" t="inlineStr">
        <is>
          <t>Percent of total revenues (in percent)</t>
        </is>
      </c>
      <c r="B25" s="10" t="n">
        <v>0.602</v>
      </c>
      <c r="C25" s="10" t="n">
        <v>0.531</v>
      </c>
    </row>
    <row r="26">
      <c r="A26" s="4" t="inlineStr">
        <is>
          <t>Unit-price contrac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t>
        </is>
      </c>
      <c r="B28" s="6" t="n">
        <v>1455486</v>
      </c>
      <c r="C28" s="6" t="n">
        <v>1427507</v>
      </c>
    </row>
    <row r="29">
      <c r="A29" s="4" t="inlineStr">
        <is>
          <t>Percent of total revenues (in percent)</t>
        </is>
      </c>
      <c r="B29" s="10" t="n">
        <v>0.234</v>
      </c>
      <c r="C29" s="10" t="n">
        <v>0.284</v>
      </c>
    </row>
    <row r="30">
      <c r="A30" s="4" t="inlineStr">
        <is>
          <t>Cost-plus contracts</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s</t>
        </is>
      </c>
      <c r="B32" s="6" t="n">
        <v>1022522</v>
      </c>
      <c r="C32" s="6" t="n">
        <v>931997</v>
      </c>
    </row>
    <row r="33">
      <c r="A33" s="4" t="inlineStr">
        <is>
          <t>Percent of total revenues (in percent)</t>
        </is>
      </c>
      <c r="B33" s="10" t="n">
        <v>0.164</v>
      </c>
      <c r="C33" s="10" t="n">
        <v>0.18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7" customWidth="1" min="2" max="2"/>
    <col width="36" customWidth="1" min="3" max="3"/>
    <col width="22" customWidth="1" min="4" max="4"/>
    <col width="22" customWidth="1" min="5" max="5"/>
  </cols>
  <sheetData>
    <row r="1">
      <c r="A1" s="1" t="inlineStr">
        <is>
          <t>Revenue Recognition and Related Balance Sheet Accounts - Additional Information (Details) $ in Millions</t>
        </is>
      </c>
      <c r="C1" s="2" t="inlineStr">
        <is>
          <t>3 Months Ended</t>
        </is>
      </c>
    </row>
    <row r="2">
      <c r="B2" s="2" t="inlineStr">
        <is>
          <t>Mar. 31, 2025 USD ($) pool</t>
        </is>
      </c>
      <c r="C2" s="2" t="inlineStr">
        <is>
          <t>Mar. 31, 2025 USD ($) pool category</t>
        </is>
      </c>
      <c r="D2" s="2" t="inlineStr">
        <is>
          <t>Mar. 31, 2024 USD ($)</t>
        </is>
      </c>
      <c r="E2" s="2" t="inlineStr">
        <is>
          <t>Dec. 31, 2024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umber of service contract categories | category</t>
        </is>
      </c>
      <c r="B4" s="4" t="inlineStr">
        <is>
          <t xml:space="preserve"> </t>
        </is>
      </c>
      <c r="C4" s="5" t="n">
        <v>3</v>
      </c>
      <c r="D4" s="4" t="inlineStr">
        <is>
          <t xml:space="preserve"> </t>
        </is>
      </c>
      <c r="E4" s="4" t="inlineStr">
        <is>
          <t xml:space="preserve"> </t>
        </is>
      </c>
    </row>
    <row r="5">
      <c r="A5" s="4" t="inlineStr">
        <is>
          <t>Percent of total revenues recognized associated with revenue recognition method</t>
        </is>
      </c>
      <c r="B5" s="4" t="inlineStr">
        <is>
          <t xml:space="preserve"> </t>
        </is>
      </c>
      <c r="C5" s="10" t="n">
        <v>0.634</v>
      </c>
      <c r="D5" s="10" t="n">
        <v>0.575</v>
      </c>
      <c r="E5" s="4" t="inlineStr">
        <is>
          <t xml:space="preserve"> </t>
        </is>
      </c>
    </row>
    <row r="6">
      <c r="A6" s="4" t="inlineStr">
        <is>
          <t>Remaining performance obligation</t>
        </is>
      </c>
      <c r="B6" s="6" t="n">
        <v>17650</v>
      </c>
      <c r="C6" s="6" t="n">
        <v>17650</v>
      </c>
      <c r="D6" s="4" t="inlineStr">
        <is>
          <t xml:space="preserve"> </t>
        </is>
      </c>
      <c r="E6" s="6" t="n">
        <v>16760</v>
      </c>
    </row>
    <row r="7">
      <c r="A7" s="4" t="inlineStr">
        <is>
          <t>Revenues recognized related to change orders and claims</t>
        </is>
      </c>
      <c r="B7" s="11" t="n">
        <v>722.6</v>
      </c>
      <c r="C7" s="11" t="n">
        <v>722.6</v>
      </c>
      <c r="D7" s="4" t="inlineStr">
        <is>
          <t xml:space="preserve"> </t>
        </is>
      </c>
      <c r="E7" s="12" t="n">
        <v>733.6</v>
      </c>
    </row>
    <row r="8">
      <c r="A8" s="4" t="inlineStr">
        <is>
          <t>Change in contract estimates, favorable (unfavorable) impact on revenue, percent</t>
        </is>
      </c>
      <c r="B8" s="4" t="inlineStr">
        <is>
          <t xml:space="preserve"> </t>
        </is>
      </c>
      <c r="C8" s="10" t="n">
        <v>0.002</v>
      </c>
      <c r="D8" s="10" t="n">
        <v>0.001</v>
      </c>
      <c r="E8" s="4" t="inlineStr">
        <is>
          <t xml:space="preserve"> </t>
        </is>
      </c>
    </row>
    <row r="9">
      <c r="A9" s="4" t="inlineStr">
        <is>
          <t>Revenue recognized related to amounts in contract liabilities outstanding at the beginning of period</t>
        </is>
      </c>
      <c r="B9" s="4" t="inlineStr">
        <is>
          <t xml:space="preserve"> </t>
        </is>
      </c>
      <c r="C9" s="6" t="n">
        <v>1300</v>
      </c>
      <c r="D9" s="11" t="n">
        <v>952.6</v>
      </c>
      <c r="E9" s="4" t="inlineStr">
        <is>
          <t xml:space="preserve"> </t>
        </is>
      </c>
    </row>
    <row r="10">
      <c r="A10" s="4" t="inlineStr">
        <is>
          <t>Number of risk pools used for calculation historical credit loss experience | pool</t>
        </is>
      </c>
      <c r="B10" s="5" t="n">
        <v>2</v>
      </c>
      <c r="C10" s="5" t="n">
        <v>2</v>
      </c>
      <c r="D10" s="4" t="inlineStr">
        <is>
          <t xml:space="preserve"> </t>
        </is>
      </c>
      <c r="E10" s="4" t="inlineStr">
        <is>
          <t xml:space="preserve"> </t>
        </is>
      </c>
    </row>
    <row r="11">
      <c r="A11" s="4" t="inlineStr">
        <is>
          <t>Current retainage balances</t>
        </is>
      </c>
      <c r="B11" s="11" t="n">
        <v>729.2</v>
      </c>
      <c r="C11" s="11" t="n">
        <v>729.2</v>
      </c>
      <c r="D11" s="4" t="inlineStr">
        <is>
          <t xml:space="preserve"> </t>
        </is>
      </c>
      <c r="E11" s="12" t="n">
        <v>666.5</v>
      </c>
    </row>
    <row r="12">
      <c r="A12" s="4" t="inlineStr">
        <is>
          <t>Non-current retainage balances</t>
        </is>
      </c>
      <c r="B12" s="12" t="n">
        <v>154.8</v>
      </c>
      <c r="C12" s="12" t="n">
        <v>154.8</v>
      </c>
      <c r="D12" s="4" t="inlineStr">
        <is>
          <t xml:space="preserve"> </t>
        </is>
      </c>
      <c r="E12" s="12" t="n">
        <v>143.6</v>
      </c>
    </row>
    <row r="13">
      <c r="A13" s="4" t="inlineStr">
        <is>
          <t>Unbilled receivables</t>
        </is>
      </c>
      <c r="B13" s="12" t="n">
        <v>946.2</v>
      </c>
      <c r="C13" s="12" t="n">
        <v>946.2</v>
      </c>
      <c r="D13" s="4" t="inlineStr">
        <is>
          <t xml:space="preserve"> </t>
        </is>
      </c>
      <c r="E13" s="12" t="n">
        <v>859.9</v>
      </c>
    </row>
    <row r="14">
      <c r="A14" s="4" t="inlineStr">
        <is>
          <t>Accounts Payable and accrued expens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Unearned revenues, current portion</t>
        </is>
      </c>
      <c r="B16" s="11" t="n">
        <v>82.90000000000001</v>
      </c>
      <c r="C16" s="11" t="n">
        <v>82.90000000000001</v>
      </c>
      <c r="D16" s="4" t="inlineStr">
        <is>
          <t xml:space="preserve"> </t>
        </is>
      </c>
      <c r="E16" s="11" t="n">
        <v>97.90000000000001</v>
      </c>
    </row>
    <row r="17">
      <c r="A17" s="4" t="inlineStr">
        <is>
          <t>Revenue, Remaining Performance Obligation, Expected Timing of Satisfaction, Start Date [Axis]: 2025-01-01</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Percent of remaining performance obligation expected to be recognized</t>
        </is>
      </c>
      <c r="B19" s="4" t="inlineStr">
        <is>
          <t xml:space="preserve"> </t>
        </is>
      </c>
      <c r="C19" s="4" t="inlineStr">
        <is>
          <t xml:space="preserve"> </t>
        </is>
      </c>
      <c r="D19" s="4" t="inlineStr">
        <is>
          <t xml:space="preserve"> </t>
        </is>
      </c>
      <c r="E19" s="10" t="n">
        <v>0.671</v>
      </c>
    </row>
    <row r="20">
      <c r="A20" s="4" t="inlineStr">
        <is>
          <t>Recognition period for remaining performance obligation</t>
        </is>
      </c>
      <c r="B20" s="4" t="inlineStr">
        <is>
          <t xml:space="preserve"> </t>
        </is>
      </c>
      <c r="C20" s="4" t="inlineStr">
        <is>
          <t xml:space="preserve"> </t>
        </is>
      </c>
      <c r="D20" s="4" t="inlineStr">
        <is>
          <t xml:space="preserve"> </t>
        </is>
      </c>
      <c r="E20" s="4" t="inlineStr">
        <is>
          <t>12 months</t>
        </is>
      </c>
    </row>
    <row r="21">
      <c r="A21" s="4" t="inlineStr">
        <is>
          <t>Revenue, Remaining Performance Obligation, Expected Timing of Satisfaction, Start Date [Axis]: 2025-04-01</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Percent of remaining performance obligation expected to be recognized</t>
        </is>
      </c>
      <c r="B23" s="10" t="n">
        <v>0.674</v>
      </c>
      <c r="C23" s="10" t="n">
        <v>0.674</v>
      </c>
      <c r="D23" s="4" t="inlineStr">
        <is>
          <t xml:space="preserve"> </t>
        </is>
      </c>
      <c r="E23" s="4" t="inlineStr">
        <is>
          <t xml:space="preserve"> </t>
        </is>
      </c>
    </row>
    <row r="24">
      <c r="A24" s="4" t="inlineStr">
        <is>
          <t>Recognition period for remaining performance obligation</t>
        </is>
      </c>
      <c r="B24" s="4" t="inlineStr">
        <is>
          <t>12 months</t>
        </is>
      </c>
      <c r="C24" s="4" t="inlineStr">
        <is>
          <t>12 months</t>
        </is>
      </c>
      <c r="D24" s="4" t="inlineStr">
        <is>
          <t xml:space="preserve"> </t>
        </is>
      </c>
      <c r="E24" s="4" t="inlineStr">
        <is>
          <t xml:space="preserve"> </t>
        </is>
      </c>
    </row>
    <row r="25">
      <c r="A25" s="4" t="inlineStr">
        <is>
          <t>Credit Concentration Risk | Financial Instruments | Secondary Pool</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Concentration risk percentage (in percent)</t>
        </is>
      </c>
      <c r="B27" s="9" t="n">
        <v>0.1</v>
      </c>
      <c r="C27" s="4" t="inlineStr">
        <is>
          <t xml:space="preserve"> </t>
        </is>
      </c>
      <c r="D27" s="4" t="inlineStr">
        <is>
          <t xml:space="preserve"> </t>
        </is>
      </c>
      <c r="E27"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6233334</v>
      </c>
      <c r="C4" s="6" t="n">
        <v>5031819</v>
      </c>
    </row>
    <row r="5">
      <c r="A5" s="4" t="inlineStr">
        <is>
          <t>Cost of services</t>
        </is>
      </c>
      <c r="B5" s="5" t="n">
        <v>5399297</v>
      </c>
      <c r="C5" s="5" t="n">
        <v>4408325</v>
      </c>
    </row>
    <row r="6">
      <c r="A6" s="4" t="inlineStr">
        <is>
          <t>Gross profit</t>
        </is>
      </c>
      <c r="B6" s="5" t="n">
        <v>834037</v>
      </c>
      <c r="C6" s="5" t="n">
        <v>623494</v>
      </c>
    </row>
    <row r="7">
      <c r="A7" s="4" t="inlineStr">
        <is>
          <t>Equity in earnings of integral unconsolidated affiliates</t>
        </is>
      </c>
      <c r="B7" s="5" t="n">
        <v>12929</v>
      </c>
      <c r="C7" s="5" t="n">
        <v>12334</v>
      </c>
    </row>
    <row r="8">
      <c r="A8" s="4" t="inlineStr">
        <is>
          <t>Selling, general and administrative expenses</t>
        </is>
      </c>
      <c r="B8" s="5" t="n">
        <v>-493966</v>
      </c>
      <c r="C8" s="5" t="n">
        <v>-402340</v>
      </c>
    </row>
    <row r="9">
      <c r="A9" s="4" t="inlineStr">
        <is>
          <t>Amortization of intangible assets</t>
        </is>
      </c>
      <c r="B9" s="5" t="n">
        <v>-109562</v>
      </c>
      <c r="C9" s="5" t="n">
        <v>-77511</v>
      </c>
    </row>
    <row r="10">
      <c r="A10" s="4" t="inlineStr">
        <is>
          <t>Change in fair value of contingent consideration liabilities</t>
        </is>
      </c>
      <c r="B10" s="5" t="n">
        <v>-4357</v>
      </c>
      <c r="C10" s="5" t="n">
        <v>-623</v>
      </c>
    </row>
    <row r="11">
      <c r="A11" s="4" t="inlineStr">
        <is>
          <t>Operating income</t>
        </is>
      </c>
      <c r="B11" s="5" t="n">
        <v>239081</v>
      </c>
      <c r="C11" s="5" t="n">
        <v>155354</v>
      </c>
    </row>
    <row r="12">
      <c r="A12" s="4" t="inlineStr">
        <is>
          <t>Interest and other financing expenses</t>
        </is>
      </c>
      <c r="B12" s="5" t="n">
        <v>-54312</v>
      </c>
      <c r="C12" s="5" t="n">
        <v>-41072</v>
      </c>
    </row>
    <row r="13">
      <c r="A13" s="4" t="inlineStr">
        <is>
          <t>Interest income</t>
        </is>
      </c>
      <c r="B13" s="5" t="n">
        <v>3841</v>
      </c>
      <c r="C13" s="5" t="n">
        <v>8023</v>
      </c>
    </row>
    <row r="14">
      <c r="A14" s="4" t="inlineStr">
        <is>
          <t>Other income, net</t>
        </is>
      </c>
      <c r="B14" s="5" t="n">
        <v>239</v>
      </c>
      <c r="C14" s="5" t="n">
        <v>24882</v>
      </c>
    </row>
    <row r="15">
      <c r="A15" s="4" t="inlineStr">
        <is>
          <t>Income before income taxes</t>
        </is>
      </c>
      <c r="B15" s="5" t="n">
        <v>188849</v>
      </c>
      <c r="C15" s="5" t="n">
        <v>147187</v>
      </c>
    </row>
    <row r="16">
      <c r="A16" s="4" t="inlineStr">
        <is>
          <t>Provision for income taxes</t>
        </is>
      </c>
      <c r="B16" s="5" t="n">
        <v>39880</v>
      </c>
      <c r="C16" s="5" t="n">
        <v>21096</v>
      </c>
    </row>
    <row r="17">
      <c r="A17" s="4" t="inlineStr">
        <is>
          <t>Net income</t>
        </is>
      </c>
      <c r="B17" s="5" t="n">
        <v>148969</v>
      </c>
      <c r="C17" s="5" t="n">
        <v>126091</v>
      </c>
    </row>
    <row r="18">
      <c r="A18" s="4" t="inlineStr">
        <is>
          <t>Less: Net income attributable to non-controlling interests</t>
        </is>
      </c>
      <c r="B18" s="5" t="n">
        <v>4711</v>
      </c>
      <c r="C18" s="5" t="n">
        <v>7731</v>
      </c>
    </row>
    <row r="19">
      <c r="A19" s="4" t="inlineStr">
        <is>
          <t>Net income attributable to common stock</t>
        </is>
      </c>
      <c r="B19" s="6" t="n">
        <v>144258</v>
      </c>
      <c r="C19" s="6" t="n">
        <v>118360</v>
      </c>
    </row>
    <row r="20">
      <c r="A20" s="3" t="inlineStr">
        <is>
          <t>Earnings per share attributable to common stock:</t>
        </is>
      </c>
      <c r="B20" s="4" t="inlineStr">
        <is>
          <t xml:space="preserve"> </t>
        </is>
      </c>
      <c r="C20" s="4" t="inlineStr">
        <is>
          <t xml:space="preserve"> </t>
        </is>
      </c>
    </row>
    <row r="21">
      <c r="A21" s="4" t="inlineStr">
        <is>
          <t>Basic (in dollars per share)</t>
        </is>
      </c>
      <c r="B21" s="8" t="n">
        <v>0.97</v>
      </c>
      <c r="C21" s="8" t="n">
        <v>0.8100000000000001</v>
      </c>
    </row>
    <row r="22">
      <c r="A22" s="4" t="inlineStr">
        <is>
          <t>Diluted (in dollars per share)</t>
        </is>
      </c>
      <c r="B22" s="8" t="n">
        <v>0.96</v>
      </c>
      <c r="C22" s="8" t="n">
        <v>0.79</v>
      </c>
    </row>
    <row r="23">
      <c r="A23" s="3" t="inlineStr">
        <is>
          <t>Shares used in computing earnings per share:</t>
        </is>
      </c>
      <c r="B23" s="4" t="inlineStr">
        <is>
          <t xml:space="preserve"> </t>
        </is>
      </c>
      <c r="C23" s="4" t="inlineStr">
        <is>
          <t xml:space="preserve"> </t>
        </is>
      </c>
    </row>
    <row r="24">
      <c r="A24" s="4" t="inlineStr">
        <is>
          <t>Weighted average basic shares outstanding (in shares)</t>
        </is>
      </c>
      <c r="B24" s="5" t="n">
        <v>148274</v>
      </c>
      <c r="C24" s="5" t="n">
        <v>145936</v>
      </c>
    </row>
    <row r="25">
      <c r="A25" s="4" t="inlineStr">
        <is>
          <t>Weighted average diluted shares outstanding (in shares)</t>
        </is>
      </c>
      <c r="B25" s="5" t="n">
        <v>150964</v>
      </c>
      <c r="C25" s="5" t="n">
        <v>14935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and Related Balance Sheet Accounts - Contract Assets and Liabilities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Contract assets</t>
        </is>
      </c>
      <c r="B3" s="6" t="n">
        <v>1259040</v>
      </c>
      <c r="C3" s="6" t="n">
        <v>1208619</v>
      </c>
    </row>
    <row r="4">
      <c r="A4" s="4" t="inlineStr">
        <is>
          <t>Contract liabilities</t>
        </is>
      </c>
      <c r="B4" s="6" t="n">
        <v>2151553</v>
      </c>
      <c r="C4" s="6" t="n">
        <v>21493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nd Related Balance Sheet Accounts - Composition of the Allowance for Credit Losses (Details) - USD ($) $ in Thousands</t>
        </is>
      </c>
      <c r="B1" s="2" t="inlineStr">
        <is>
          <t>3 Months Ended</t>
        </is>
      </c>
    </row>
    <row r="2">
      <c r="B2" s="2" t="inlineStr">
        <is>
          <t>Mar. 31, 2025</t>
        </is>
      </c>
      <c r="C2" s="2" t="inlineStr">
        <is>
          <t>Mar. 31, 2024</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15185</v>
      </c>
      <c r="C4" s="6" t="n">
        <v>13962</v>
      </c>
    </row>
    <row r="5">
      <c r="A5" s="4" t="inlineStr">
        <is>
          <t>Increase in provision for credit losses</t>
        </is>
      </c>
      <c r="B5" s="5" t="n">
        <v>948</v>
      </c>
      <c r="C5" s="5" t="n">
        <v>271</v>
      </c>
    </row>
    <row r="6">
      <c r="A6" s="4" t="inlineStr">
        <is>
          <t>Write-offs charged against the allowance net of recoveries of amounts previously written off</t>
        </is>
      </c>
      <c r="B6" s="5" t="n">
        <v>-582</v>
      </c>
      <c r="C6" s="5" t="n">
        <v>-278</v>
      </c>
    </row>
    <row r="7">
      <c r="A7" s="4" t="inlineStr">
        <is>
          <t>Balance at end of period</t>
        </is>
      </c>
      <c r="B7" s="6" t="n">
        <v>15551</v>
      </c>
      <c r="C7" s="6" t="n">
        <v>1395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ized Financial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s</t>
        </is>
      </c>
      <c r="B4" s="6" t="n">
        <v>6233334</v>
      </c>
      <c r="C4" s="6" t="n">
        <v>5031819</v>
      </c>
    </row>
    <row r="5">
      <c r="A5" s="4" t="inlineStr">
        <is>
          <t>Segment operating expense (excluding segment depreciation expense)</t>
        </is>
      </c>
      <c r="B5" s="5" t="n">
        <v>5668852</v>
      </c>
      <c r="C5" s="5" t="n">
        <v>4611166</v>
      </c>
    </row>
    <row r="6">
      <c r="A6" s="4" t="inlineStr">
        <is>
          <t>Segment depreciation expense</t>
        </is>
      </c>
      <c r="B6" s="5" t="n">
        <v>92380</v>
      </c>
      <c r="C6" s="5" t="n">
        <v>83228</v>
      </c>
    </row>
    <row r="7">
      <c r="A7" s="4" t="inlineStr">
        <is>
          <t>Segment operating expenses</t>
        </is>
      </c>
      <c r="B7" s="5" t="n">
        <v>5761232</v>
      </c>
      <c r="C7" s="5" t="n">
        <v>4694394</v>
      </c>
    </row>
    <row r="8">
      <c r="A8" s="4" t="inlineStr">
        <is>
          <t>Equity in earnings of integral unconsolidated affiliates</t>
        </is>
      </c>
      <c r="B8" s="5" t="n">
        <v>12929</v>
      </c>
      <c r="C8" s="5" t="n">
        <v>12334</v>
      </c>
    </row>
    <row r="9">
      <c r="A9" s="4" t="inlineStr">
        <is>
          <t>Segment operating income</t>
        </is>
      </c>
      <c r="B9" s="5" t="n">
        <v>485031</v>
      </c>
      <c r="C9" s="5" t="n">
        <v>349759</v>
      </c>
    </row>
    <row r="10">
      <c r="A10" s="4" t="inlineStr">
        <is>
          <t>Total consolidated operating income</t>
        </is>
      </c>
      <c r="B10" s="5" t="n">
        <v>239081</v>
      </c>
      <c r="C10" s="5" t="n">
        <v>155354</v>
      </c>
    </row>
    <row r="11">
      <c r="A11" s="4" t="inlineStr">
        <is>
          <t>Non-cash stock-based compensation</t>
        </is>
      </c>
      <c r="B11" s="5" t="n">
        <v>38151</v>
      </c>
      <c r="C11" s="5" t="n">
        <v>35331</v>
      </c>
    </row>
    <row r="12">
      <c r="A12" s="4" t="inlineStr">
        <is>
          <t>Corporate and Non-Allocated Costs</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orporate and non-allocated costs</t>
        </is>
      </c>
      <c r="B14" s="5" t="n">
        <v>-245950</v>
      </c>
      <c r="C14" s="5" t="n">
        <v>-194405</v>
      </c>
    </row>
    <row r="15">
      <c r="A15" s="4" t="inlineStr">
        <is>
          <t>Amortization</t>
        </is>
      </c>
      <c r="B15" s="5" t="n">
        <v>109600</v>
      </c>
      <c r="C15" s="5" t="n">
        <v>77500</v>
      </c>
    </row>
    <row r="16">
      <c r="A16" s="4" t="inlineStr">
        <is>
          <t>Non-cash stock-based compensation</t>
        </is>
      </c>
      <c r="B16" s="5" t="n">
        <v>38200</v>
      </c>
      <c r="C16" s="5" t="n">
        <v>35300</v>
      </c>
    </row>
    <row r="17">
      <c r="A17" s="4" t="inlineStr">
        <is>
          <t>Electric</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Revenues</t>
        </is>
      </c>
      <c r="B19" s="5" t="n">
        <v>4944391</v>
      </c>
      <c r="C19" s="5" t="n">
        <v>3911124</v>
      </c>
    </row>
    <row r="20">
      <c r="A20" s="4" t="inlineStr">
        <is>
          <t>Segment operating expense (excluding segment depreciation expense)</t>
        </is>
      </c>
      <c r="B20" s="5" t="n">
        <v>4482845</v>
      </c>
      <c r="C20" s="5" t="n">
        <v>3562345</v>
      </c>
    </row>
    <row r="21">
      <c r="A21" s="4" t="inlineStr">
        <is>
          <t>Segment depreciation expense</t>
        </is>
      </c>
      <c r="B21" s="5" t="n">
        <v>66311</v>
      </c>
      <c r="C21" s="5" t="n">
        <v>58242</v>
      </c>
    </row>
    <row r="22">
      <c r="A22" s="4" t="inlineStr">
        <is>
          <t>Segment operating expenses</t>
        </is>
      </c>
      <c r="B22" s="5" t="n">
        <v>4549156</v>
      </c>
      <c r="C22" s="5" t="n">
        <v>3620587</v>
      </c>
    </row>
    <row r="23">
      <c r="A23" s="4" t="inlineStr">
        <is>
          <t>Equity in earnings of integral unconsolidated affiliates</t>
        </is>
      </c>
      <c r="B23" s="5" t="n">
        <v>12929</v>
      </c>
      <c r="C23" s="5" t="n">
        <v>12334</v>
      </c>
    </row>
    <row r="24">
      <c r="A24" s="4" t="inlineStr">
        <is>
          <t>Segment operating income</t>
        </is>
      </c>
      <c r="B24" s="6" t="n">
        <v>408164</v>
      </c>
      <c r="C24" s="6" t="n">
        <v>302871</v>
      </c>
    </row>
    <row r="25">
      <c r="A25" s="4" t="inlineStr">
        <is>
          <t>Segment operating margin</t>
        </is>
      </c>
      <c r="B25" s="10" t="n">
        <v>0.083</v>
      </c>
      <c r="C25" s="10" t="n">
        <v>0.077</v>
      </c>
    </row>
    <row r="26">
      <c r="A26" s="4" t="inlineStr">
        <is>
          <t>Underground and Infrastructure (1)</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Revenues</t>
        </is>
      </c>
      <c r="B28" s="6" t="n">
        <v>1288943</v>
      </c>
      <c r="C28" s="6" t="n">
        <v>1120695</v>
      </c>
    </row>
    <row r="29">
      <c r="A29" s="4" t="inlineStr">
        <is>
          <t>Segment operating expense (excluding segment depreciation expense)</t>
        </is>
      </c>
      <c r="B29" s="5" t="n">
        <v>1186007</v>
      </c>
      <c r="C29" s="5" t="n">
        <v>1048821</v>
      </c>
    </row>
    <row r="30">
      <c r="A30" s="4" t="inlineStr">
        <is>
          <t>Segment depreciation expense</t>
        </is>
      </c>
      <c r="B30" s="5" t="n">
        <v>26069</v>
      </c>
      <c r="C30" s="5" t="n">
        <v>24986</v>
      </c>
    </row>
    <row r="31">
      <c r="A31" s="4" t="inlineStr">
        <is>
          <t>Segment operating expenses</t>
        </is>
      </c>
      <c r="B31" s="5" t="n">
        <v>1212076</v>
      </c>
      <c r="C31" s="5" t="n">
        <v>1073807</v>
      </c>
    </row>
    <row r="32">
      <c r="A32" s="4" t="inlineStr">
        <is>
          <t>Equity in earnings of integral unconsolidated affiliates</t>
        </is>
      </c>
      <c r="B32" s="5" t="n">
        <v>0</v>
      </c>
      <c r="C32" s="5" t="n">
        <v>0</v>
      </c>
    </row>
    <row r="33">
      <c r="A33" s="4" t="inlineStr">
        <is>
          <t>Segment operating income</t>
        </is>
      </c>
      <c r="B33" s="6" t="n">
        <v>76867</v>
      </c>
      <c r="C33" s="6" t="n">
        <v>46888</v>
      </c>
    </row>
    <row r="34">
      <c r="A34" s="4" t="inlineStr">
        <is>
          <t>Segment operating margin</t>
        </is>
      </c>
      <c r="B34" s="9" t="n">
        <v>0.06</v>
      </c>
      <c r="C34" s="10" t="n">
        <v>0.042</v>
      </c>
    </row>
    <row r="35">
      <c r="A35" s="4" t="inlineStr">
        <is>
          <t>Loss on disposition of non-core business</t>
        </is>
      </c>
      <c r="B35" s="4" t="inlineStr">
        <is>
          <t xml:space="preserve"> </t>
        </is>
      </c>
      <c r="C35" s="6" t="n">
        <v>10700</v>
      </c>
    </row>
    <row r="36">
      <c r="A36" s="4" t="inlineStr">
        <is>
          <t>Underground and Infrastructure (1) | 2025 Acquisitions</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Segment operating expense (excluding segment depreciation expense)</t>
        </is>
      </c>
      <c r="B38" s="6" t="n">
        <v>4200</v>
      </c>
      <c r="C38"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79" customWidth="1" min="1" max="1"/>
    <col width="29" customWidth="1" min="2" max="2"/>
    <col width="29" customWidth="1" min="3" max="3"/>
    <col width="22" customWidth="1" min="4" max="4"/>
    <col width="22" customWidth="1" min="5" max="5"/>
    <col width="38" customWidth="1" min="6" max="6"/>
  </cols>
  <sheetData>
    <row r="1">
      <c r="A1" s="1" t="inlineStr">
        <is>
          <t>Acquisitions - Narrative (Details) $ in Thousands</t>
        </is>
      </c>
      <c r="C1" s="2" t="inlineStr">
        <is>
          <t>3 Months Ended</t>
        </is>
      </c>
      <c r="E1" s="2" t="inlineStr">
        <is>
          <t>12 Months Ended</t>
        </is>
      </c>
    </row>
    <row r="2">
      <c r="B2" s="2" t="inlineStr">
        <is>
          <t>Jul. 17, 2024 USD ($) shares</t>
        </is>
      </c>
      <c r="C2" s="2" t="inlineStr">
        <is>
          <t>Mar. 31, 2025 USD ($) shares</t>
        </is>
      </c>
      <c r="D2" s="2" t="inlineStr">
        <is>
          <t>Mar. 31, 2024 USD ($)</t>
        </is>
      </c>
      <c r="E2" s="2" t="inlineStr">
        <is>
          <t>Mar. 31, 2025 USD ($)</t>
        </is>
      </c>
      <c r="F2" s="2" t="inlineStr">
        <is>
          <t>Dec. 31, 2024 USD ($) business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 liability</t>
        </is>
      </c>
      <c r="B4" s="4" t="inlineStr">
        <is>
          <t xml:space="preserve"> </t>
        </is>
      </c>
      <c r="C4" s="6" t="n">
        <v>387591</v>
      </c>
      <c r="D4" s="4" t="inlineStr">
        <is>
          <t xml:space="preserve"> </t>
        </is>
      </c>
      <c r="E4" s="6" t="n">
        <v>387591</v>
      </c>
      <c r="F4" s="6" t="n">
        <v>344984</v>
      </c>
    </row>
    <row r="5">
      <c r="A5" s="4" t="inlineStr">
        <is>
          <t>Cash consideration paid, net of cash acquired</t>
        </is>
      </c>
      <c r="B5" s="4" t="inlineStr">
        <is>
          <t xml:space="preserve"> </t>
        </is>
      </c>
      <c r="C5" s="5" t="n">
        <v>394263</v>
      </c>
      <c r="D5" s="6" t="n">
        <v>384071</v>
      </c>
      <c r="E5" s="4" t="inlineStr">
        <is>
          <t xml:space="preserve"> </t>
        </is>
      </c>
      <c r="F5" s="4" t="inlineStr">
        <is>
          <t xml:space="preserve"> </t>
        </is>
      </c>
    </row>
    <row r="6">
      <c r="A6" s="4" t="inlineStr">
        <is>
          <t>Intangible assets</t>
        </is>
      </c>
      <c r="B6" s="4" t="inlineStr">
        <is>
          <t xml:space="preserve"> </t>
        </is>
      </c>
      <c r="C6" s="5" t="n">
        <v>207389</v>
      </c>
      <c r="D6" s="4" t="inlineStr">
        <is>
          <t xml:space="preserve"> </t>
        </is>
      </c>
      <c r="E6" s="4" t="inlineStr">
        <is>
          <t xml:space="preserve"> </t>
        </is>
      </c>
      <c r="F6" s="4" t="inlineStr">
        <is>
          <t xml:space="preserve"> </t>
        </is>
      </c>
    </row>
    <row r="7">
      <c r="A7" s="4" t="inlineStr">
        <is>
          <t>Acquisitions, Multiple Period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ingent consideration payments (up to)</t>
        </is>
      </c>
      <c r="B9" s="4" t="inlineStr">
        <is>
          <t xml:space="preserve"> </t>
        </is>
      </c>
      <c r="C9" s="5" t="n">
        <v>689600</v>
      </c>
      <c r="D9" s="4" t="inlineStr">
        <is>
          <t xml:space="preserve"> </t>
        </is>
      </c>
      <c r="E9" s="5" t="n">
        <v>689600</v>
      </c>
      <c r="F9" s="4" t="inlineStr">
        <is>
          <t xml:space="preserve"> </t>
        </is>
      </c>
    </row>
    <row r="10">
      <c r="A10" s="4" t="inlineStr">
        <is>
          <t>Net tangible assets acquired</t>
        </is>
      </c>
      <c r="B10" s="4" t="inlineStr">
        <is>
          <t xml:space="preserve"> </t>
        </is>
      </c>
      <c r="C10" s="4" t="inlineStr">
        <is>
          <t xml:space="preserve"> </t>
        </is>
      </c>
      <c r="D10" s="4" t="inlineStr">
        <is>
          <t xml:space="preserve"> </t>
        </is>
      </c>
      <c r="E10" s="5" t="n">
        <v>576100</v>
      </c>
      <c r="F10" s="4" t="inlineStr">
        <is>
          <t xml:space="preserve"> </t>
        </is>
      </c>
    </row>
    <row r="11">
      <c r="A11" s="4" t="inlineStr">
        <is>
          <t>Intangible assets</t>
        </is>
      </c>
      <c r="B11" s="4" t="inlineStr">
        <is>
          <t xml:space="preserve"> </t>
        </is>
      </c>
      <c r="C11" s="4" t="inlineStr">
        <is>
          <t xml:space="preserve"> </t>
        </is>
      </c>
      <c r="D11" s="4" t="inlineStr">
        <is>
          <t xml:space="preserve"> </t>
        </is>
      </c>
      <c r="E11" s="5" t="n">
        <v>935600</v>
      </c>
      <c r="F11" s="4" t="inlineStr">
        <is>
          <t xml:space="preserve"> </t>
        </is>
      </c>
    </row>
    <row r="12">
      <c r="A12" s="4" t="inlineStr">
        <is>
          <t>Goodwill, acquired during period</t>
        </is>
      </c>
      <c r="B12" s="4" t="inlineStr">
        <is>
          <t xml:space="preserve"> </t>
        </is>
      </c>
      <c r="C12" s="4" t="inlineStr">
        <is>
          <t xml:space="preserve"> </t>
        </is>
      </c>
      <c r="D12" s="4" t="inlineStr">
        <is>
          <t xml:space="preserve"> </t>
        </is>
      </c>
      <c r="E12" s="5" t="n">
        <v>1290000</v>
      </c>
      <c r="F12" s="4" t="inlineStr">
        <is>
          <t xml:space="preserve"> </t>
        </is>
      </c>
    </row>
    <row r="13">
      <c r="A13" s="4" t="inlineStr">
        <is>
          <t>2025 Acquisi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consideration</t>
        </is>
      </c>
      <c r="B15" s="4" t="inlineStr">
        <is>
          <t xml:space="preserve"> </t>
        </is>
      </c>
      <c r="C15" s="5" t="n">
        <v>389373</v>
      </c>
      <c r="D15" s="4" t="inlineStr">
        <is>
          <t xml:space="preserve"> </t>
        </is>
      </c>
      <c r="E15" s="4" t="inlineStr">
        <is>
          <t xml:space="preserve"> </t>
        </is>
      </c>
      <c r="F15" s="4" t="inlineStr">
        <is>
          <t xml:space="preserve"> </t>
        </is>
      </c>
    </row>
    <row r="16">
      <c r="A16" s="4" t="inlineStr">
        <is>
          <t>Value of Quanta common stock issued</t>
        </is>
      </c>
      <c r="B16" s="4" t="inlineStr">
        <is>
          <t xml:space="preserve"> </t>
        </is>
      </c>
      <c r="C16" s="5" t="n">
        <v>161554</v>
      </c>
      <c r="D16" s="4" t="inlineStr">
        <is>
          <t xml:space="preserve"> </t>
        </is>
      </c>
      <c r="E16" s="4" t="inlineStr">
        <is>
          <t xml:space="preserve"> </t>
        </is>
      </c>
      <c r="F16" s="4" t="inlineStr">
        <is>
          <t xml:space="preserve"> </t>
        </is>
      </c>
    </row>
    <row r="17">
      <c r="A17" s="4" t="inlineStr">
        <is>
          <t>Contingent consideration, liability</t>
        </is>
      </c>
      <c r="B17" s="4" t="inlineStr">
        <is>
          <t xml:space="preserve"> </t>
        </is>
      </c>
      <c r="C17" s="5" t="n">
        <v>38342</v>
      </c>
      <c r="D17" s="4" t="inlineStr">
        <is>
          <t xml:space="preserve"> </t>
        </is>
      </c>
      <c r="E17" s="5" t="n">
        <v>38342</v>
      </c>
      <c r="F17" s="4" t="inlineStr">
        <is>
          <t xml:space="preserve"> </t>
        </is>
      </c>
    </row>
    <row r="18">
      <c r="A18" s="4" t="inlineStr">
        <is>
          <t>Fair value of total consideration transferred or estimated to be transferred</t>
        </is>
      </c>
      <c r="B18" s="4" t="inlineStr">
        <is>
          <t xml:space="preserve"> </t>
        </is>
      </c>
      <c r="C18" s="5" t="n">
        <v>589269</v>
      </c>
      <c r="D18" s="4" t="inlineStr">
        <is>
          <t xml:space="preserve"> </t>
        </is>
      </c>
      <c r="E18" s="4" t="inlineStr">
        <is>
          <t xml:space="preserve"> </t>
        </is>
      </c>
      <c r="F18" s="4" t="inlineStr">
        <is>
          <t xml:space="preserve"> </t>
        </is>
      </c>
    </row>
    <row r="19">
      <c r="A19" s="4" t="inlineStr">
        <is>
          <t>Goodwill expected to be deductible for income tax</t>
        </is>
      </c>
      <c r="B19" s="4" t="inlineStr">
        <is>
          <t xml:space="preserve"> </t>
        </is>
      </c>
      <c r="C19" s="5" t="n">
        <v>226400</v>
      </c>
      <c r="D19" s="4" t="inlineStr">
        <is>
          <t xml:space="preserve"> </t>
        </is>
      </c>
      <c r="E19" s="5" t="n">
        <v>226400</v>
      </c>
      <c r="F19" s="4" t="inlineStr">
        <is>
          <t xml:space="preserve"> </t>
        </is>
      </c>
    </row>
    <row r="20">
      <c r="A20" s="4" t="inlineStr">
        <is>
          <t>Revenues included in consolidated results of operations</t>
        </is>
      </c>
      <c r="B20" s="4" t="inlineStr">
        <is>
          <t xml:space="preserve"> </t>
        </is>
      </c>
      <c r="C20" s="5" t="n">
        <v>96900</v>
      </c>
      <c r="D20" s="4" t="inlineStr">
        <is>
          <t xml:space="preserve"> </t>
        </is>
      </c>
      <c r="E20" s="4" t="inlineStr">
        <is>
          <t xml:space="preserve"> </t>
        </is>
      </c>
      <c r="F20" s="4" t="inlineStr">
        <is>
          <t xml:space="preserve"> </t>
        </is>
      </c>
    </row>
    <row r="21">
      <c r="A21" s="4" t="inlineStr">
        <is>
          <t>Income (loss) before taxes</t>
        </is>
      </c>
      <c r="B21" s="4" t="inlineStr">
        <is>
          <t xml:space="preserve"> </t>
        </is>
      </c>
      <c r="C21" s="5" t="n">
        <v>3500</v>
      </c>
      <c r="D21" s="4" t="inlineStr">
        <is>
          <t xml:space="preserve"> </t>
        </is>
      </c>
      <c r="E21" s="4" t="inlineStr">
        <is>
          <t xml:space="preserve"> </t>
        </is>
      </c>
      <c r="F21" s="4" t="inlineStr">
        <is>
          <t xml:space="preserve"> </t>
        </is>
      </c>
    </row>
    <row r="22">
      <c r="A22" s="4" t="inlineStr">
        <is>
          <t>Amortization expense</t>
        </is>
      </c>
      <c r="B22" s="4" t="inlineStr">
        <is>
          <t xml:space="preserve"> </t>
        </is>
      </c>
      <c r="C22" s="5" t="n">
        <v>7900</v>
      </c>
      <c r="D22" s="4" t="inlineStr">
        <is>
          <t xml:space="preserve"> </t>
        </is>
      </c>
      <c r="E22" s="4" t="inlineStr">
        <is>
          <t xml:space="preserve"> </t>
        </is>
      </c>
      <c r="F22" s="4" t="inlineStr">
        <is>
          <t xml:space="preserve"> </t>
        </is>
      </c>
    </row>
    <row r="23">
      <c r="A23" s="4" t="inlineStr">
        <is>
          <t>Civil Solutions and Electric Engineering Acquisi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consideration</t>
        </is>
      </c>
      <c r="B25" s="4" t="inlineStr">
        <is>
          <t xml:space="preserve"> </t>
        </is>
      </c>
      <c r="C25" s="6" t="n">
        <v>389400</v>
      </c>
      <c r="D25" s="4" t="inlineStr">
        <is>
          <t xml:space="preserve"> </t>
        </is>
      </c>
      <c r="E25" s="4" t="inlineStr">
        <is>
          <t xml:space="preserve"> </t>
        </is>
      </c>
      <c r="F25" s="4" t="inlineStr">
        <is>
          <t xml:space="preserve"> </t>
        </is>
      </c>
    </row>
    <row r="26">
      <c r="A26" s="4" t="inlineStr">
        <is>
          <t>Number of shares granted for acquired companies (in shares) | shares</t>
        </is>
      </c>
      <c r="B26" s="4" t="inlineStr">
        <is>
          <t xml:space="preserve"> </t>
        </is>
      </c>
      <c r="C26" s="5" t="n">
        <v>515822</v>
      </c>
      <c r="D26" s="4" t="inlineStr">
        <is>
          <t xml:space="preserve"> </t>
        </is>
      </c>
      <c r="E26" s="4" t="inlineStr">
        <is>
          <t xml:space="preserve"> </t>
        </is>
      </c>
      <c r="F26" s="4" t="inlineStr">
        <is>
          <t xml:space="preserve"> </t>
        </is>
      </c>
    </row>
    <row r="27">
      <c r="A27" s="4" t="inlineStr">
        <is>
          <t>Value of Quanta common stock issued</t>
        </is>
      </c>
      <c r="B27" s="4" t="inlineStr">
        <is>
          <t xml:space="preserve"> </t>
        </is>
      </c>
      <c r="C27" s="6" t="n">
        <v>161600</v>
      </c>
      <c r="D27" s="4" t="inlineStr">
        <is>
          <t xml:space="preserve"> </t>
        </is>
      </c>
      <c r="E27" s="4" t="inlineStr">
        <is>
          <t xml:space="preserve"> </t>
        </is>
      </c>
      <c r="F27" s="4" t="inlineStr">
        <is>
          <t xml:space="preserve"> </t>
        </is>
      </c>
    </row>
    <row r="28">
      <c r="A28" s="4" t="inlineStr">
        <is>
          <t>Contingent consideration payments (up to)</t>
        </is>
      </c>
      <c r="B28" s="4" t="inlineStr">
        <is>
          <t xml:space="preserve"> </t>
        </is>
      </c>
      <c r="C28" s="6" t="n">
        <v>109400</v>
      </c>
      <c r="D28" s="4" t="inlineStr">
        <is>
          <t xml:space="preserve"> </t>
        </is>
      </c>
      <c r="E28" s="6" t="n">
        <v>109400</v>
      </c>
      <c r="F28" s="4" t="inlineStr">
        <is>
          <t xml:space="preserve"> </t>
        </is>
      </c>
    </row>
    <row r="29">
      <c r="A29" s="4" t="inlineStr">
        <is>
          <t>Business combination, period for performance targets to be achieved (in years)</t>
        </is>
      </c>
      <c r="B29" s="4" t="inlineStr">
        <is>
          <t xml:space="preserve"> </t>
        </is>
      </c>
      <c r="C29" s="4" t="inlineStr">
        <is>
          <t>3 years</t>
        </is>
      </c>
      <c r="D29" s="4" t="inlineStr">
        <is>
          <t xml:space="preserve"> </t>
        </is>
      </c>
      <c r="E29" s="4" t="inlineStr">
        <is>
          <t xml:space="preserve"> </t>
        </is>
      </c>
      <c r="F29" s="4" t="inlineStr">
        <is>
          <t xml:space="preserve"> </t>
        </is>
      </c>
    </row>
    <row r="30">
      <c r="A30" s="4" t="inlineStr">
        <is>
          <t>2024 Acquisi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s included in consolidated results of operations</t>
        </is>
      </c>
      <c r="B32" s="4" t="inlineStr">
        <is>
          <t xml:space="preserve"> </t>
        </is>
      </c>
      <c r="C32" s="4" t="inlineStr">
        <is>
          <t xml:space="preserve"> </t>
        </is>
      </c>
      <c r="D32" s="5" t="n">
        <v>67700</v>
      </c>
      <c r="E32" s="4" t="inlineStr">
        <is>
          <t xml:space="preserve"> </t>
        </is>
      </c>
      <c r="F32" s="4" t="inlineStr">
        <is>
          <t xml:space="preserve"> </t>
        </is>
      </c>
    </row>
    <row r="33">
      <c r="A33" s="4" t="inlineStr">
        <is>
          <t>Income (loss) before taxes</t>
        </is>
      </c>
      <c r="B33" s="4" t="inlineStr">
        <is>
          <t xml:space="preserve"> </t>
        </is>
      </c>
      <c r="C33" s="4" t="inlineStr">
        <is>
          <t xml:space="preserve"> </t>
        </is>
      </c>
      <c r="D33" s="5" t="n">
        <v>-3200</v>
      </c>
      <c r="E33" s="4" t="inlineStr">
        <is>
          <t xml:space="preserve"> </t>
        </is>
      </c>
      <c r="F33" s="4" t="inlineStr">
        <is>
          <t xml:space="preserve"> </t>
        </is>
      </c>
    </row>
    <row r="34">
      <c r="A34" s="4" t="inlineStr">
        <is>
          <t>Amortization expense</t>
        </is>
      </c>
      <c r="B34" s="4" t="inlineStr">
        <is>
          <t xml:space="preserve"> </t>
        </is>
      </c>
      <c r="C34" s="4" t="inlineStr">
        <is>
          <t xml:space="preserve"> </t>
        </is>
      </c>
      <c r="D34" s="6" t="n">
        <v>4800</v>
      </c>
      <c r="E34" s="4" t="inlineStr">
        <is>
          <t xml:space="preserve"> </t>
        </is>
      </c>
      <c r="F34" s="4" t="inlineStr">
        <is>
          <t xml:space="preserve"> </t>
        </is>
      </c>
    </row>
    <row r="35">
      <c r="A35" s="4" t="inlineStr">
        <is>
          <t>CEI</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hares granted for acquired companies (in shares) | shares</t>
        </is>
      </c>
      <c r="B37" s="5" t="n">
        <v>882926</v>
      </c>
      <c r="C37" s="4" t="inlineStr">
        <is>
          <t xml:space="preserve"> </t>
        </is>
      </c>
      <c r="D37" s="4" t="inlineStr">
        <is>
          <t xml:space="preserve"> </t>
        </is>
      </c>
      <c r="E37" s="4" t="inlineStr">
        <is>
          <t xml:space="preserve"> </t>
        </is>
      </c>
      <c r="F37" s="4" t="inlineStr">
        <is>
          <t xml:space="preserve"> </t>
        </is>
      </c>
    </row>
    <row r="38">
      <c r="A38" s="4" t="inlineStr">
        <is>
          <t>Value of Quanta common stock issued</t>
        </is>
      </c>
      <c r="B38" s="6" t="n">
        <v>216300</v>
      </c>
      <c r="C38" s="4" t="inlineStr">
        <is>
          <t xml:space="preserve"> </t>
        </is>
      </c>
      <c r="D38" s="4" t="inlineStr">
        <is>
          <t xml:space="preserve"> </t>
        </is>
      </c>
      <c r="E38" s="4" t="inlineStr">
        <is>
          <t xml:space="preserve"> </t>
        </is>
      </c>
      <c r="F38" s="4" t="inlineStr">
        <is>
          <t xml:space="preserve"> </t>
        </is>
      </c>
    </row>
    <row r="39">
      <c r="A39" s="4" t="inlineStr">
        <is>
          <t>Contingent consideration payments (up to)</t>
        </is>
      </c>
      <c r="B39" s="6" t="n">
        <v>200000</v>
      </c>
      <c r="C39" s="4" t="inlineStr">
        <is>
          <t xml:space="preserve"> </t>
        </is>
      </c>
      <c r="D39" s="4" t="inlineStr">
        <is>
          <t xml:space="preserve"> </t>
        </is>
      </c>
      <c r="E39" s="4" t="inlineStr">
        <is>
          <t xml:space="preserve"> </t>
        </is>
      </c>
      <c r="F39" s="4" t="inlineStr">
        <is>
          <t xml:space="preserve"> </t>
        </is>
      </c>
    </row>
    <row r="40">
      <c r="A40" s="4" t="inlineStr">
        <is>
          <t>Business combination, period for performance targets to be achieved (in years)</t>
        </is>
      </c>
      <c r="B40" s="4" t="inlineStr">
        <is>
          <t>3 years</t>
        </is>
      </c>
      <c r="C40" s="4" t="inlineStr">
        <is>
          <t xml:space="preserve"> </t>
        </is>
      </c>
      <c r="D40" s="4" t="inlineStr">
        <is>
          <t xml:space="preserve"> </t>
        </is>
      </c>
      <c r="E40" s="4" t="inlineStr">
        <is>
          <t xml:space="preserve"> </t>
        </is>
      </c>
      <c r="F40" s="4" t="inlineStr">
        <is>
          <t xml:space="preserve"> </t>
        </is>
      </c>
    </row>
    <row r="41">
      <c r="A41" s="4" t="inlineStr">
        <is>
          <t>Contingent consideration, liability</t>
        </is>
      </c>
      <c r="B41" s="6" t="n">
        <v>164000</v>
      </c>
      <c r="C41" s="4" t="inlineStr">
        <is>
          <t xml:space="preserve"> </t>
        </is>
      </c>
      <c r="D41" s="4" t="inlineStr">
        <is>
          <t xml:space="preserve"> </t>
        </is>
      </c>
      <c r="E41" s="4" t="inlineStr">
        <is>
          <t xml:space="preserve"> </t>
        </is>
      </c>
      <c r="F41" s="4" t="inlineStr">
        <is>
          <t xml:space="preserve"> </t>
        </is>
      </c>
    </row>
    <row r="42">
      <c r="A42" s="4" t="inlineStr">
        <is>
          <t>Fair value of total consideration transferred or estimated to be transferred</t>
        </is>
      </c>
      <c r="B42" s="5" t="n">
        <v>2040000</v>
      </c>
      <c r="C42" s="4" t="inlineStr">
        <is>
          <t xml:space="preserve"> </t>
        </is>
      </c>
      <c r="D42" s="4" t="inlineStr">
        <is>
          <t xml:space="preserve"> </t>
        </is>
      </c>
      <c r="E42" s="4" t="inlineStr">
        <is>
          <t xml:space="preserve"> </t>
        </is>
      </c>
      <c r="F42" s="4" t="inlineStr">
        <is>
          <t xml:space="preserve"> </t>
        </is>
      </c>
    </row>
    <row r="43">
      <c r="A43" s="4" t="inlineStr">
        <is>
          <t>Aggregate cash consideration paid</t>
        </is>
      </c>
      <c r="B43" s="5" t="n">
        <v>1650000</v>
      </c>
      <c r="C43" s="4" t="inlineStr">
        <is>
          <t xml:space="preserve"> </t>
        </is>
      </c>
      <c r="D43" s="4" t="inlineStr">
        <is>
          <t xml:space="preserve"> </t>
        </is>
      </c>
      <c r="E43" s="4" t="inlineStr">
        <is>
          <t xml:space="preserve"> </t>
        </is>
      </c>
      <c r="F43" s="4" t="inlineStr">
        <is>
          <t xml:space="preserve"> </t>
        </is>
      </c>
    </row>
    <row r="44">
      <c r="A44" s="4" t="inlineStr">
        <is>
          <t>Cash consideration paid, net of cash acquired</t>
        </is>
      </c>
      <c r="B44" s="6" t="n">
        <v>1240000</v>
      </c>
      <c r="C44" s="4" t="inlineStr">
        <is>
          <t xml:space="preserve"> </t>
        </is>
      </c>
      <c r="D44" s="4" t="inlineStr">
        <is>
          <t xml:space="preserve"> </t>
        </is>
      </c>
      <c r="E44" s="4" t="inlineStr">
        <is>
          <t xml:space="preserve"> </t>
        </is>
      </c>
      <c r="F44" s="4" t="inlineStr">
        <is>
          <t xml:space="preserve"> </t>
        </is>
      </c>
    </row>
    <row r="45">
      <c r="A45" s="4" t="inlineStr">
        <is>
          <t>Percentage of contingent consideration that can be paid in common stock</t>
        </is>
      </c>
      <c r="B45" s="9" t="n">
        <v>0.1</v>
      </c>
      <c r="C45" s="4" t="inlineStr">
        <is>
          <t xml:space="preserve"> </t>
        </is>
      </c>
      <c r="D45" s="4" t="inlineStr">
        <is>
          <t xml:space="preserve"> </t>
        </is>
      </c>
      <c r="E45" s="4" t="inlineStr">
        <is>
          <t xml:space="preserve"> </t>
        </is>
      </c>
      <c r="F45" s="4" t="inlineStr">
        <is>
          <t xml:space="preserve"> </t>
        </is>
      </c>
    </row>
    <row r="46">
      <c r="A46" s="4" t="inlineStr">
        <is>
          <t>2024 Acquisitions, Excluding CEI Acquisi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ash consideration</t>
        </is>
      </c>
      <c r="B48" s="4" t="inlineStr">
        <is>
          <t xml:space="preserve"> </t>
        </is>
      </c>
      <c r="C48" s="4" t="inlineStr">
        <is>
          <t xml:space="preserve"> </t>
        </is>
      </c>
      <c r="D48" s="4" t="inlineStr">
        <is>
          <t xml:space="preserve"> </t>
        </is>
      </c>
      <c r="E48" s="4" t="inlineStr">
        <is>
          <t xml:space="preserve"> </t>
        </is>
      </c>
      <c r="F48" s="6" t="n">
        <v>540900</v>
      </c>
    </row>
    <row r="49">
      <c r="A49" s="4" t="inlineStr">
        <is>
          <t>Number of shares granted for acquired companies (in shares) | shares</t>
        </is>
      </c>
      <c r="B49" s="4" t="inlineStr">
        <is>
          <t xml:space="preserve"> </t>
        </is>
      </c>
      <c r="C49" s="4" t="inlineStr">
        <is>
          <t xml:space="preserve"> </t>
        </is>
      </c>
      <c r="D49" s="4" t="inlineStr">
        <is>
          <t xml:space="preserve"> </t>
        </is>
      </c>
      <c r="E49" s="4" t="inlineStr">
        <is>
          <t xml:space="preserve"> </t>
        </is>
      </c>
      <c r="F49" s="5" t="n">
        <v>334472</v>
      </c>
    </row>
    <row r="50">
      <c r="A50" s="4" t="inlineStr">
        <is>
          <t>Value of Quanta common stock issued</t>
        </is>
      </c>
      <c r="B50" s="4" t="inlineStr">
        <is>
          <t xml:space="preserve"> </t>
        </is>
      </c>
      <c r="C50" s="4" t="inlineStr">
        <is>
          <t xml:space="preserve"> </t>
        </is>
      </c>
      <c r="D50" s="4" t="inlineStr">
        <is>
          <t xml:space="preserve"> </t>
        </is>
      </c>
      <c r="E50" s="4" t="inlineStr">
        <is>
          <t xml:space="preserve"> </t>
        </is>
      </c>
      <c r="F50" s="6" t="n">
        <v>74800</v>
      </c>
    </row>
    <row r="51">
      <c r="A51" s="4" t="inlineStr">
        <is>
          <t>Contingent consideration, liability</t>
        </is>
      </c>
      <c r="B51" s="4" t="inlineStr">
        <is>
          <t xml:space="preserve"> </t>
        </is>
      </c>
      <c r="C51" s="4" t="inlineStr">
        <is>
          <t xml:space="preserve"> </t>
        </is>
      </c>
      <c r="D51" s="4" t="inlineStr">
        <is>
          <t xml:space="preserve"> </t>
        </is>
      </c>
      <c r="E51" s="4" t="inlineStr">
        <is>
          <t xml:space="preserve"> </t>
        </is>
      </c>
      <c r="F51" s="6" t="n">
        <v>24300</v>
      </c>
    </row>
    <row r="52">
      <c r="A52" s="4" t="inlineStr">
        <is>
          <t>Number of businesses acquired | business</t>
        </is>
      </c>
      <c r="B52" s="4" t="inlineStr">
        <is>
          <t xml:space="preserve"> </t>
        </is>
      </c>
      <c r="C52" s="4" t="inlineStr">
        <is>
          <t xml:space="preserve"> </t>
        </is>
      </c>
      <c r="D52" s="4" t="inlineStr">
        <is>
          <t xml:space="preserve"> </t>
        </is>
      </c>
      <c r="E52" s="4" t="inlineStr">
        <is>
          <t xml:space="preserve"> </t>
        </is>
      </c>
      <c r="F52" s="5" t="n">
        <v>7</v>
      </c>
    </row>
  </sheetData>
  <mergeCells count="3">
    <mergeCell ref="C1:D1"/>
    <mergeCell ref="E1:F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Aggregate Consideration Paid or Payable and Allocation of Net Assets (Details) - USD ($) $ in Thousands</t>
        </is>
      </c>
      <c r="B1" s="2" t="inlineStr">
        <is>
          <t>3 Months Ended</t>
        </is>
      </c>
    </row>
    <row r="2">
      <c r="B2" s="2" t="inlineStr">
        <is>
          <t>Mar. 31, 2025</t>
        </is>
      </c>
      <c r="C2" s="2" t="inlineStr">
        <is>
          <t>Dec. 31, 2024</t>
        </is>
      </c>
    </row>
    <row r="3">
      <c r="A3" s="3" t="inlineStr">
        <is>
          <t>Business Acquisition [Line Items]</t>
        </is>
      </c>
      <c r="B3" s="4" t="inlineStr">
        <is>
          <t xml:space="preserve"> </t>
        </is>
      </c>
      <c r="C3" s="4" t="inlineStr">
        <is>
          <t xml:space="preserve"> </t>
        </is>
      </c>
    </row>
    <row r="4">
      <c r="A4" s="4" t="inlineStr">
        <is>
          <t>Contingent consideration</t>
        </is>
      </c>
      <c r="B4" s="6" t="n">
        <v>387591</v>
      </c>
      <c r="C4" s="6" t="n">
        <v>344984</v>
      </c>
    </row>
    <row r="5">
      <c r="A5" s="4" t="inlineStr">
        <is>
          <t>Goodwill</t>
        </is>
      </c>
      <c r="B5" s="5" t="n">
        <v>5560211</v>
      </c>
      <c r="C5" s="6" t="n">
        <v>5316443</v>
      </c>
    </row>
    <row r="6">
      <c r="A6" s="4" t="inlineStr">
        <is>
          <t>2025 Acquisition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Cash paid or payable</t>
        </is>
      </c>
      <c r="B8" s="5" t="n">
        <v>389373</v>
      </c>
      <c r="C8" s="4" t="inlineStr">
        <is>
          <t xml:space="preserve"> </t>
        </is>
      </c>
    </row>
    <row r="9">
      <c r="A9" s="4" t="inlineStr">
        <is>
          <t>Value of Quanta common stock issued</t>
        </is>
      </c>
      <c r="B9" s="5" t="n">
        <v>161554</v>
      </c>
      <c r="C9" s="4" t="inlineStr">
        <is>
          <t xml:space="preserve"> </t>
        </is>
      </c>
    </row>
    <row r="10">
      <c r="A10" s="4" t="inlineStr">
        <is>
          <t>Contingent consideration</t>
        </is>
      </c>
      <c r="B10" s="5" t="n">
        <v>38342</v>
      </c>
      <c r="C10" s="4" t="inlineStr">
        <is>
          <t xml:space="preserve"> </t>
        </is>
      </c>
    </row>
    <row r="11">
      <c r="A11" s="4" t="inlineStr">
        <is>
          <t>Fair value of total consideration transferred or estimated to be transferred</t>
        </is>
      </c>
      <c r="B11" s="5" t="n">
        <v>589269</v>
      </c>
      <c r="C11" s="4" t="inlineStr">
        <is>
          <t xml:space="preserve"> </t>
        </is>
      </c>
    </row>
    <row r="12">
      <c r="A12" s="4" t="inlineStr">
        <is>
          <t>Cash and cash equivalents</t>
        </is>
      </c>
      <c r="B12" s="5" t="n">
        <v>13165</v>
      </c>
      <c r="C12" s="4" t="inlineStr">
        <is>
          <t xml:space="preserve"> </t>
        </is>
      </c>
    </row>
    <row r="13">
      <c r="A13" s="4" t="inlineStr">
        <is>
          <t>Accounts receivable</t>
        </is>
      </c>
      <c r="B13" s="5" t="n">
        <v>96844</v>
      </c>
      <c r="C13" s="4" t="inlineStr">
        <is>
          <t xml:space="preserve"> </t>
        </is>
      </c>
    </row>
    <row r="14">
      <c r="A14" s="4" t="inlineStr">
        <is>
          <t>Contract assets</t>
        </is>
      </c>
      <c r="B14" s="5" t="n">
        <v>2120</v>
      </c>
      <c r="C14" s="4" t="inlineStr">
        <is>
          <t xml:space="preserve"> </t>
        </is>
      </c>
    </row>
    <row r="15">
      <c r="A15" s="4" t="inlineStr">
        <is>
          <t>Prepaid expenses and other current assets</t>
        </is>
      </c>
      <c r="B15" s="5" t="n">
        <v>6746</v>
      </c>
      <c r="C15" s="4" t="inlineStr">
        <is>
          <t xml:space="preserve"> </t>
        </is>
      </c>
    </row>
    <row r="16">
      <c r="A16" s="4" t="inlineStr">
        <is>
          <t>Property and equipment</t>
        </is>
      </c>
      <c r="B16" s="5" t="n">
        <v>70069</v>
      </c>
      <c r="C16" s="4" t="inlineStr">
        <is>
          <t xml:space="preserve"> </t>
        </is>
      </c>
    </row>
    <row r="17">
      <c r="A17" s="4" t="inlineStr">
        <is>
          <t>Other assets</t>
        </is>
      </c>
      <c r="B17" s="5" t="n">
        <v>1584</v>
      </c>
      <c r="C17" s="4" t="inlineStr">
        <is>
          <t xml:space="preserve"> </t>
        </is>
      </c>
    </row>
    <row r="18">
      <c r="A18" s="4" t="inlineStr">
        <is>
          <t>Other intangible assets</t>
        </is>
      </c>
      <c r="B18" s="5" t="n">
        <v>207389</v>
      </c>
      <c r="C18" s="4" t="inlineStr">
        <is>
          <t xml:space="preserve"> </t>
        </is>
      </c>
    </row>
    <row r="19">
      <c r="A19" s="4" t="inlineStr">
        <is>
          <t>Accounts payable and accrued expenses</t>
        </is>
      </c>
      <c r="B19" s="5" t="n">
        <v>-43867</v>
      </c>
      <c r="C19" s="4" t="inlineStr">
        <is>
          <t xml:space="preserve"> </t>
        </is>
      </c>
    </row>
    <row r="20">
      <c r="A20" s="4" t="inlineStr">
        <is>
          <t>Contract liabilities</t>
        </is>
      </c>
      <c r="B20" s="5" t="n">
        <v>-6451</v>
      </c>
      <c r="C20" s="4" t="inlineStr">
        <is>
          <t xml:space="preserve"> </t>
        </is>
      </c>
    </row>
    <row r="21">
      <c r="A21" s="4" t="inlineStr">
        <is>
          <t>Other non-current liabilities</t>
        </is>
      </c>
      <c r="B21" s="5" t="n">
        <v>-997</v>
      </c>
      <c r="C21" s="4" t="inlineStr">
        <is>
          <t xml:space="preserve"> </t>
        </is>
      </c>
    </row>
    <row r="22">
      <c r="A22" s="4" t="inlineStr">
        <is>
          <t>Deferred income taxes</t>
        </is>
      </c>
      <c r="B22" s="5" t="n">
        <v>-1162</v>
      </c>
      <c r="C22" s="4" t="inlineStr">
        <is>
          <t xml:space="preserve"> </t>
        </is>
      </c>
    </row>
    <row r="23">
      <c r="A23" s="4" t="inlineStr">
        <is>
          <t>Total identifiable net assets</t>
        </is>
      </c>
      <c r="B23" s="5" t="n">
        <v>345440</v>
      </c>
      <c r="C23" s="4" t="inlineStr">
        <is>
          <t xml:space="preserve"> </t>
        </is>
      </c>
    </row>
    <row r="24">
      <c r="A24" s="4" t="inlineStr">
        <is>
          <t>Goodwill</t>
        </is>
      </c>
      <c r="B24" s="5" t="n">
        <v>243829</v>
      </c>
      <c r="C24" s="4" t="inlineStr">
        <is>
          <t xml:space="preserve"> </t>
        </is>
      </c>
    </row>
    <row r="25">
      <c r="A25" s="4" t="inlineStr">
        <is>
          <t>Fair value of net assets acquired</t>
        </is>
      </c>
      <c r="B25" s="6" t="n">
        <v>589269</v>
      </c>
      <c r="C2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Acquisitions - Estimated Fair Values of Identifiable Intangible Assets and Related Weighted Average Amortization (Details) $ in Thousands</t>
        </is>
      </c>
      <c r="B1" s="2" t="inlineStr">
        <is>
          <t>3 Months Ended</t>
        </is>
      </c>
    </row>
    <row r="2">
      <c r="B2" s="2" t="inlineStr">
        <is>
          <t>Mar. 31, 2025 USD ($)</t>
        </is>
      </c>
    </row>
    <row r="3">
      <c r="A3" s="3" t="inlineStr">
        <is>
          <t>Finite-Lived Intangible Assets [Line Items]</t>
        </is>
      </c>
      <c r="B3" s="4" t="inlineStr">
        <is>
          <t xml:space="preserve"> </t>
        </is>
      </c>
    </row>
    <row r="4">
      <c r="A4" s="4" t="inlineStr">
        <is>
          <t>Estimated Fair Value</t>
        </is>
      </c>
      <c r="B4" s="6" t="n">
        <v>207389</v>
      </c>
    </row>
    <row r="5">
      <c r="A5" s="4" t="inlineStr">
        <is>
          <t>Weighted Average Amortization Period in Years</t>
        </is>
      </c>
      <c r="B5" s="4" t="inlineStr">
        <is>
          <t>6 years 8 months 12 days</t>
        </is>
      </c>
    </row>
    <row r="6">
      <c r="A6" s="4" t="inlineStr">
        <is>
          <t>Customer relationships</t>
        </is>
      </c>
      <c r="B6" s="4" t="inlineStr">
        <is>
          <t xml:space="preserve"> </t>
        </is>
      </c>
    </row>
    <row r="7">
      <c r="A7" s="3" t="inlineStr">
        <is>
          <t>Finite-Lived Intangible Assets [Line Items]</t>
        </is>
      </c>
      <c r="B7" s="4" t="inlineStr">
        <is>
          <t xml:space="preserve"> </t>
        </is>
      </c>
    </row>
    <row r="8">
      <c r="A8" s="4" t="inlineStr">
        <is>
          <t>Estimated Fair Value</t>
        </is>
      </c>
      <c r="B8" s="6" t="n">
        <v>180999</v>
      </c>
    </row>
    <row r="9">
      <c r="A9" s="4" t="inlineStr">
        <is>
          <t>Weighted Average Amortization Period in Years</t>
        </is>
      </c>
      <c r="B9" s="4" t="inlineStr">
        <is>
          <t>6 years</t>
        </is>
      </c>
    </row>
    <row r="10">
      <c r="A10" s="4" t="inlineStr">
        <is>
          <t>Backlog</t>
        </is>
      </c>
      <c r="B10" s="4" t="inlineStr">
        <is>
          <t xml:space="preserve"> </t>
        </is>
      </c>
    </row>
    <row r="11">
      <c r="A11" s="3" t="inlineStr">
        <is>
          <t>Finite-Lived Intangible Assets [Line Items]</t>
        </is>
      </c>
      <c r="B11" s="4" t="inlineStr">
        <is>
          <t xml:space="preserve"> </t>
        </is>
      </c>
    </row>
    <row r="12">
      <c r="A12" s="4" t="inlineStr">
        <is>
          <t>Estimated Fair Value</t>
        </is>
      </c>
      <c r="B12" s="6" t="n">
        <v>6885</v>
      </c>
    </row>
    <row r="13">
      <c r="A13" s="4" t="inlineStr">
        <is>
          <t>Weighted Average Amortization Period in Years</t>
        </is>
      </c>
      <c r="B13" s="4" t="inlineStr">
        <is>
          <t>1 year 6 months</t>
        </is>
      </c>
    </row>
    <row r="14">
      <c r="A14" s="4" t="inlineStr">
        <is>
          <t>Trade names</t>
        </is>
      </c>
      <c r="B14" s="4" t="inlineStr">
        <is>
          <t xml:space="preserve"> </t>
        </is>
      </c>
    </row>
    <row r="15">
      <c r="A15" s="3" t="inlineStr">
        <is>
          <t>Finite-Lived Intangible Assets [Line Items]</t>
        </is>
      </c>
      <c r="B15" s="4" t="inlineStr">
        <is>
          <t xml:space="preserve"> </t>
        </is>
      </c>
    </row>
    <row r="16">
      <c r="A16" s="4" t="inlineStr">
        <is>
          <t>Estimated Fair Value</t>
        </is>
      </c>
      <c r="B16" s="6" t="n">
        <v>19226</v>
      </c>
    </row>
    <row r="17">
      <c r="A17" s="4" t="inlineStr">
        <is>
          <t>Weighted Average Amortization Period in Years</t>
        </is>
      </c>
      <c r="B17" s="4" t="inlineStr">
        <is>
          <t>15 years</t>
        </is>
      </c>
    </row>
    <row r="18">
      <c r="A18" s="4" t="inlineStr">
        <is>
          <t>Non-compete agreements</t>
        </is>
      </c>
      <c r="B18" s="4" t="inlineStr">
        <is>
          <t xml:space="preserve"> </t>
        </is>
      </c>
    </row>
    <row r="19">
      <c r="A19" s="3" t="inlineStr">
        <is>
          <t>Finite-Lived Intangible Assets [Line Items]</t>
        </is>
      </c>
      <c r="B19" s="4" t="inlineStr">
        <is>
          <t xml:space="preserve"> </t>
        </is>
      </c>
    </row>
    <row r="20">
      <c r="A20" s="4" t="inlineStr">
        <is>
          <t>Estimated Fair Value</t>
        </is>
      </c>
      <c r="B20" s="6" t="n">
        <v>279</v>
      </c>
    </row>
    <row r="21">
      <c r="A21" s="4" t="inlineStr">
        <is>
          <t>Weighted Average Amortization Period in Years</t>
        </is>
      </c>
      <c r="B21" s="4" t="inlineStr">
        <is>
          <t>5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Acquisitions - Significant Estimates Used by Management in Determining Fair Values of Customer Relationships Acquired (Details) - Customer relationships</t>
        </is>
      </c>
      <c r="B1" s="2" t="inlineStr">
        <is>
          <t>3 Months Ended</t>
        </is>
      </c>
    </row>
    <row r="2">
      <c r="B2" s="2" t="inlineStr">
        <is>
          <t>Mar. 31, 2025</t>
        </is>
      </c>
    </row>
    <row r="3">
      <c r="A3" s="4" t="inlineStr">
        <is>
          <t>Minimum</t>
        </is>
      </c>
      <c r="B3" s="4" t="inlineStr">
        <is>
          <t xml:space="preserve"> </t>
        </is>
      </c>
    </row>
    <row r="4">
      <c r="A4" s="3" t="inlineStr">
        <is>
          <t>Goodwill And Intangible Assets [Line Items]</t>
        </is>
      </c>
      <c r="B4" s="4" t="inlineStr">
        <is>
          <t xml:space="preserve"> </t>
        </is>
      </c>
    </row>
    <row r="5">
      <c r="A5" s="4" t="inlineStr">
        <is>
          <t>Discount rates (in percent)</t>
        </is>
      </c>
      <c r="B5" s="9" t="n">
        <v>0.18</v>
      </c>
    </row>
    <row r="6">
      <c r="A6" s="4" t="inlineStr">
        <is>
          <t>Customer attrition rates (in percent)</t>
        </is>
      </c>
      <c r="B6" s="9" t="n">
        <v>0.15</v>
      </c>
    </row>
    <row r="7">
      <c r="A7" s="4" t="inlineStr">
        <is>
          <t>Maximum</t>
        </is>
      </c>
      <c r="B7" s="4" t="inlineStr">
        <is>
          <t xml:space="preserve"> </t>
        </is>
      </c>
    </row>
    <row r="8">
      <c r="A8" s="3" t="inlineStr">
        <is>
          <t>Goodwill And Intangible Assets [Line Items]</t>
        </is>
      </c>
      <c r="B8" s="4" t="inlineStr">
        <is>
          <t xml:space="preserve"> </t>
        </is>
      </c>
    </row>
    <row r="9">
      <c r="A9" s="4" t="inlineStr">
        <is>
          <t>Discount rates (in percent)</t>
        </is>
      </c>
      <c r="B9" s="9" t="n">
        <v>0.2</v>
      </c>
    </row>
    <row r="10">
      <c r="A10" s="4" t="inlineStr">
        <is>
          <t>Customer attrition rates (in percent)</t>
        </is>
      </c>
      <c r="B10" s="9" t="n">
        <v>0.3</v>
      </c>
    </row>
    <row r="11">
      <c r="A11" s="4" t="inlineStr">
        <is>
          <t>Weighted Average</t>
        </is>
      </c>
      <c r="B11" s="4" t="inlineStr">
        <is>
          <t xml:space="preserve"> </t>
        </is>
      </c>
    </row>
    <row r="12">
      <c r="A12" s="3" t="inlineStr">
        <is>
          <t>Goodwill And Intangible Assets [Line Items]</t>
        </is>
      </c>
      <c r="B12" s="4" t="inlineStr">
        <is>
          <t xml:space="preserve"> </t>
        </is>
      </c>
    </row>
    <row r="13">
      <c r="A13" s="4" t="inlineStr">
        <is>
          <t>Discount rates (in percent)</t>
        </is>
      </c>
      <c r="B13" s="9" t="n">
        <v>0.2</v>
      </c>
    </row>
    <row r="14">
      <c r="A14" s="4" t="inlineStr">
        <is>
          <t>Customer attrition rates (in percent)</t>
        </is>
      </c>
      <c r="B14" s="9" t="n">
        <v>0.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ggregate Fair Values of Outstanding Contingent Consideration Liabilities (Details) - USD ($) $ in Thousands</t>
        </is>
      </c>
      <c r="B1" s="2" t="inlineStr">
        <is>
          <t>Mar. 31, 2025</t>
        </is>
      </c>
      <c r="C1" s="2" t="inlineStr">
        <is>
          <t>Dec. 31, 2024</t>
        </is>
      </c>
    </row>
    <row r="2">
      <c r="A2" s="3" t="inlineStr">
        <is>
          <t>Business Acquisition, Contingent Consideration [Line Items]</t>
        </is>
      </c>
      <c r="B2" s="4" t="inlineStr">
        <is>
          <t xml:space="preserve"> </t>
        </is>
      </c>
      <c r="C2" s="4" t="inlineStr">
        <is>
          <t xml:space="preserve"> </t>
        </is>
      </c>
    </row>
    <row r="3">
      <c r="A3" s="4" t="inlineStr">
        <is>
          <t>Total contingent consideration liabilities</t>
        </is>
      </c>
      <c r="B3" s="6" t="n">
        <v>387591</v>
      </c>
      <c r="C3" s="6" t="n">
        <v>344984</v>
      </c>
    </row>
    <row r="4">
      <c r="A4" s="4" t="inlineStr">
        <is>
          <t>Accounts Payable and accrued expenses</t>
        </is>
      </c>
      <c r="B4" s="4" t="inlineStr">
        <is>
          <t xml:space="preserve"> </t>
        </is>
      </c>
      <c r="C4" s="4" t="inlineStr">
        <is>
          <t xml:space="preserve"> </t>
        </is>
      </c>
    </row>
    <row r="5">
      <c r="A5" s="3" t="inlineStr">
        <is>
          <t>Business Acquisition, Contingent Consideration [Line Items]</t>
        </is>
      </c>
      <c r="B5" s="4" t="inlineStr">
        <is>
          <t xml:space="preserve"> </t>
        </is>
      </c>
      <c r="C5" s="4" t="inlineStr">
        <is>
          <t xml:space="preserve"> </t>
        </is>
      </c>
    </row>
    <row r="6">
      <c r="A6" s="4" t="inlineStr">
        <is>
          <t>Accounts payable and accrued expenses</t>
        </is>
      </c>
      <c r="B6" s="5" t="n">
        <v>151255</v>
      </c>
      <c r="C6" s="5" t="n">
        <v>152030</v>
      </c>
    </row>
    <row r="7">
      <c r="A7" s="4" t="inlineStr">
        <is>
          <t>Other Noncurrent Liabilities</t>
        </is>
      </c>
      <c r="B7" s="4" t="inlineStr">
        <is>
          <t xml:space="preserve"> </t>
        </is>
      </c>
      <c r="C7" s="4" t="inlineStr">
        <is>
          <t xml:space="preserve"> </t>
        </is>
      </c>
    </row>
    <row r="8">
      <c r="A8" s="3" t="inlineStr">
        <is>
          <t>Business Acquisition, Contingent Consideration [Line Items]</t>
        </is>
      </c>
      <c r="B8" s="4" t="inlineStr">
        <is>
          <t xml:space="preserve"> </t>
        </is>
      </c>
      <c r="C8" s="4" t="inlineStr">
        <is>
          <t xml:space="preserve"> </t>
        </is>
      </c>
    </row>
    <row r="9">
      <c r="A9" s="4" t="inlineStr">
        <is>
          <t>Insurance and other non-current liabilities</t>
        </is>
      </c>
      <c r="B9" s="6" t="n">
        <v>236336</v>
      </c>
      <c r="C9" s="6" t="n">
        <v>1929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Unaudited Supplemental Pro Forma Results of Operations (Details) - USD ($) $ in Thousands</t>
        </is>
      </c>
      <c r="B1" s="2" t="inlineStr">
        <is>
          <t>3 Months Ended</t>
        </is>
      </c>
    </row>
    <row r="2">
      <c r="B2" s="2" t="inlineStr">
        <is>
          <t>Mar. 31, 2025</t>
        </is>
      </c>
      <c r="C2" s="2" t="inlineStr">
        <is>
          <t>Mar. 31, 2024</t>
        </is>
      </c>
    </row>
    <row r="3">
      <c r="A3" s="3" t="inlineStr">
        <is>
          <t>Business Combination, Asset Acquisition, and Joint Venture Formation [Abstract]</t>
        </is>
      </c>
      <c r="B3" s="4" t="inlineStr">
        <is>
          <t xml:space="preserve"> </t>
        </is>
      </c>
      <c r="C3" s="4" t="inlineStr">
        <is>
          <t xml:space="preserve"> </t>
        </is>
      </c>
    </row>
    <row r="4">
      <c r="A4" s="4" t="inlineStr">
        <is>
          <t>Revenues</t>
        </is>
      </c>
      <c r="B4" s="6" t="n">
        <v>6234238</v>
      </c>
      <c r="C4" s="6" t="n">
        <v>5676986</v>
      </c>
    </row>
    <row r="5">
      <c r="A5" s="4" t="inlineStr">
        <is>
          <t>Net income attributable to common stock</t>
        </is>
      </c>
      <c r="B5" s="6" t="n">
        <v>144245</v>
      </c>
      <c r="C5" s="6" t="n">
        <v>107871</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48969</v>
      </c>
      <c r="C4" s="6" t="n">
        <v>126091</v>
      </c>
    </row>
    <row r="5">
      <c r="A5" s="3" t="inlineStr">
        <is>
          <t>Other comprehensive income (loss), net of taxes:</t>
        </is>
      </c>
      <c r="B5" s="4" t="inlineStr">
        <is>
          <t xml:space="preserve"> </t>
        </is>
      </c>
      <c r="C5" s="4" t="inlineStr">
        <is>
          <t xml:space="preserve"> </t>
        </is>
      </c>
    </row>
    <row r="6">
      <c r="A6" s="4" t="inlineStr">
        <is>
          <t>Foreign currency translation adjustment loss</t>
        </is>
      </c>
      <c r="B6" s="5" t="n">
        <v>-405</v>
      </c>
      <c r="C6" s="5" t="n">
        <v>-30740</v>
      </c>
    </row>
    <row r="7">
      <c r="A7" s="4" t="inlineStr">
        <is>
          <t>Other comprehensive income</t>
        </is>
      </c>
      <c r="B7" s="5" t="n">
        <v>627</v>
      </c>
      <c r="C7" s="5" t="n">
        <v>0</v>
      </c>
    </row>
    <row r="8">
      <c r="A8" s="4" t="inlineStr">
        <is>
          <t>Other comprehensive income (loss), net of taxes</t>
        </is>
      </c>
      <c r="B8" s="5" t="n">
        <v>222</v>
      </c>
      <c r="C8" s="5" t="n">
        <v>-30740</v>
      </c>
    </row>
    <row r="9">
      <c r="A9" s="4" t="inlineStr">
        <is>
          <t>Comprehensive income</t>
        </is>
      </c>
      <c r="B9" s="5" t="n">
        <v>149191</v>
      </c>
      <c r="C9" s="5" t="n">
        <v>95351</v>
      </c>
    </row>
    <row r="10">
      <c r="A10" s="4" t="inlineStr">
        <is>
          <t>Less: Comprehensive income attributable to non-controlling interests</t>
        </is>
      </c>
      <c r="B10" s="5" t="n">
        <v>4711</v>
      </c>
      <c r="C10" s="5" t="n">
        <v>7731</v>
      </c>
    </row>
    <row r="11">
      <c r="A11" s="4" t="inlineStr">
        <is>
          <t>Comprehensive income attributable to common stock</t>
        </is>
      </c>
      <c r="B11" s="6" t="n">
        <v>144480</v>
      </c>
      <c r="C11" s="6" t="n">
        <v>8762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ffiliates and Other Entities - Equity Investments by Type (Details) - USD ($) $ in Thousand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Non-marketable equity securities</t>
        </is>
      </c>
      <c r="B3" s="6" t="n">
        <v>66122</v>
      </c>
      <c r="C3" s="6" t="n">
        <v>62539</v>
      </c>
    </row>
    <row r="4">
      <c r="A4" s="4" t="inlineStr">
        <is>
          <t>Total equity investments</t>
        </is>
      </c>
      <c r="B4" s="5" t="n">
        <v>247214</v>
      </c>
      <c r="C4" s="5" t="n">
        <v>241616</v>
      </c>
    </row>
    <row r="5">
      <c r="A5" s="4" t="inlineStr">
        <is>
          <t>Integral Unconsolidated Affiliate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quity method investments</t>
        </is>
      </c>
      <c r="B7" s="5" t="n">
        <v>102991</v>
      </c>
      <c r="C7" s="5" t="n">
        <v>101460</v>
      </c>
    </row>
    <row r="8">
      <c r="A8" s="4" t="inlineStr">
        <is>
          <t>Non-Integral Unconsolidated Affiliate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quity method investments</t>
        </is>
      </c>
      <c r="B10" s="6" t="n">
        <v>78101</v>
      </c>
      <c r="C10" s="6" t="n">
        <v>776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Affiliates and Other Entities - Narrative (Details) - USD ($) $ in Thousands</t>
        </is>
      </c>
      <c r="B1" s="2" t="inlineStr">
        <is>
          <t>3 Months Ended</t>
        </is>
      </c>
    </row>
    <row r="2">
      <c r="B2" s="2" t="inlineStr">
        <is>
          <t>Mar. 31, 2025</t>
        </is>
      </c>
      <c r="C2" s="2" t="inlineStr">
        <is>
          <t>Mar. 31, 2024</t>
        </is>
      </c>
      <c r="D2" s="2" t="inlineStr">
        <is>
          <t>Dec. 31, 2024</t>
        </is>
      </c>
    </row>
    <row r="3">
      <c r="A3" s="3" t="inlineStr">
        <is>
          <t>Schedule of Equity Method Investments [Line Items]</t>
        </is>
      </c>
      <c r="B3" s="4" t="inlineStr">
        <is>
          <t xml:space="preserve"> </t>
        </is>
      </c>
      <c r="C3" s="4" t="inlineStr">
        <is>
          <t xml:space="preserve"> </t>
        </is>
      </c>
      <c r="D3" s="4" t="inlineStr">
        <is>
          <t xml:space="preserve"> </t>
        </is>
      </c>
    </row>
    <row r="4">
      <c r="A4" s="4" t="inlineStr">
        <is>
          <t>Distributions to non-controlling interests</t>
        </is>
      </c>
      <c r="B4" s="6" t="n">
        <v>985</v>
      </c>
      <c r="C4" s="6" t="n">
        <v>8199</v>
      </c>
      <c r="D4" s="4" t="inlineStr">
        <is>
          <t xml:space="preserve"> </t>
        </is>
      </c>
    </row>
    <row r="5">
      <c r="A5" s="4" t="inlineStr">
        <is>
          <t>Accounts receivable, net</t>
        </is>
      </c>
      <c r="B5" s="5" t="n">
        <v>5289723</v>
      </c>
      <c r="C5" s="4" t="inlineStr">
        <is>
          <t xml:space="preserve"> </t>
        </is>
      </c>
      <c r="D5" s="6" t="n">
        <v>5170935</v>
      </c>
    </row>
    <row r="6">
      <c r="A6" s="4" t="inlineStr">
        <is>
          <t>Accounts payable and accrued expenses</t>
        </is>
      </c>
      <c r="B6" s="5" t="n">
        <v>3667510</v>
      </c>
      <c r="C6" s="4" t="inlineStr">
        <is>
          <t xml:space="preserve"> </t>
        </is>
      </c>
      <c r="D6" s="5" t="n">
        <v>3722343</v>
      </c>
    </row>
    <row r="7">
      <c r="A7" s="4" t="inlineStr">
        <is>
          <t>Revenues</t>
        </is>
      </c>
      <c r="B7" s="5" t="n">
        <v>6233334</v>
      </c>
      <c r="C7" s="5" t="n">
        <v>5031819</v>
      </c>
      <c r="D7" s="4" t="inlineStr">
        <is>
          <t xml:space="preserve"> </t>
        </is>
      </c>
    </row>
    <row r="8">
      <c r="A8" s="4" t="inlineStr">
        <is>
          <t>Cost of services</t>
        </is>
      </c>
      <c r="B8" s="5" t="n">
        <v>5399297</v>
      </c>
      <c r="C8" s="5" t="n">
        <v>4408325</v>
      </c>
      <c r="D8" s="4" t="inlineStr">
        <is>
          <t xml:space="preserve"> </t>
        </is>
      </c>
    </row>
    <row r="9">
      <c r="A9" s="4" t="inlineStr">
        <is>
          <t>Equity in earnings of integral unconsolidated affiliates</t>
        </is>
      </c>
      <c r="B9" s="5" t="n">
        <v>12929</v>
      </c>
      <c r="C9" s="5" t="n">
        <v>12334</v>
      </c>
      <c r="D9" s="4" t="inlineStr">
        <is>
          <t xml:space="preserve"> </t>
        </is>
      </c>
    </row>
    <row r="10">
      <c r="A10" s="4" t="inlineStr">
        <is>
          <t>Carrying amount that exceed share of underlying net equity in net assets</t>
        </is>
      </c>
      <c r="B10" s="5" t="n">
        <v>43800</v>
      </c>
      <c r="C10" s="4" t="inlineStr">
        <is>
          <t xml:space="preserve"> </t>
        </is>
      </c>
      <c r="D10" s="5" t="n">
        <v>44500</v>
      </c>
    </row>
    <row r="11">
      <c r="A11" s="4" t="inlineStr">
        <is>
          <t>Amortization of equity method investment, difference between carrying amount and underlying equity</t>
        </is>
      </c>
      <c r="B11" s="5" t="n">
        <v>700</v>
      </c>
      <c r="C11" s="5" t="n">
        <v>1500</v>
      </c>
      <c r="D11" s="4" t="inlineStr">
        <is>
          <t xml:space="preserve"> </t>
        </is>
      </c>
    </row>
    <row r="12">
      <c r="A12" s="4" t="inlineStr">
        <is>
          <t>Non-Integral Unconsolidated Affiliates</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Realized gain (loss) on disposal</t>
        </is>
      </c>
      <c r="B14" s="4" t="inlineStr">
        <is>
          <t xml:space="preserve"> </t>
        </is>
      </c>
      <c r="C14" s="5" t="n">
        <v>12200</v>
      </c>
      <c r="D14" s="4" t="inlineStr">
        <is>
          <t xml:space="preserve"> </t>
        </is>
      </c>
    </row>
    <row r="15">
      <c r="A15" s="4" t="inlineStr">
        <is>
          <t>Cash received</t>
        </is>
      </c>
      <c r="B15" s="4" t="inlineStr">
        <is>
          <t xml:space="preserve"> </t>
        </is>
      </c>
      <c r="C15" s="5" t="n">
        <v>34900</v>
      </c>
      <c r="D15" s="4" t="inlineStr">
        <is>
          <t xml:space="preserve"> </t>
        </is>
      </c>
    </row>
    <row r="16">
      <c r="A16" s="4" t="inlineStr">
        <is>
          <t>Equity in earnings (loss) of non-integral unconsolidated affiliates</t>
        </is>
      </c>
      <c r="B16" s="5" t="n">
        <v>100</v>
      </c>
      <c r="C16" s="5" t="n">
        <v>3600</v>
      </c>
      <c r="D16" s="4" t="inlineStr">
        <is>
          <t xml:space="preserve"> </t>
        </is>
      </c>
    </row>
    <row r="17">
      <c r="A17" s="4" t="inlineStr">
        <is>
          <t>Non-Integral Unconsolidated Affiliates, Non-controlling Interest</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Realized gain (loss) on disposal</t>
        </is>
      </c>
      <c r="B19" s="4" t="inlineStr">
        <is>
          <t xml:space="preserve"> </t>
        </is>
      </c>
      <c r="C19" s="5" t="n">
        <v>4900</v>
      </c>
      <c r="D19" s="4" t="inlineStr">
        <is>
          <t xml:space="preserve"> </t>
        </is>
      </c>
    </row>
    <row r="20">
      <c r="A20" s="4" t="inlineStr">
        <is>
          <t>Distributions to non-controlling interests</t>
        </is>
      </c>
      <c r="B20" s="4" t="inlineStr">
        <is>
          <t xml:space="preserve"> </t>
        </is>
      </c>
      <c r="C20" s="5" t="n">
        <v>4900</v>
      </c>
      <c r="D20" s="4" t="inlineStr">
        <is>
          <t xml:space="preserve"> </t>
        </is>
      </c>
    </row>
    <row r="21">
      <c r="A21" s="4" t="inlineStr">
        <is>
          <t>Integral Affiliates | Related Party</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Accounts receivable, net</t>
        </is>
      </c>
      <c r="B23" s="5" t="n">
        <v>138000</v>
      </c>
      <c r="C23" s="4" t="inlineStr">
        <is>
          <t xml:space="preserve"> </t>
        </is>
      </c>
      <c r="D23" s="5" t="n">
        <v>133300</v>
      </c>
    </row>
    <row r="24">
      <c r="A24" s="4" t="inlineStr">
        <is>
          <t>Accounts payable and accrued expenses</t>
        </is>
      </c>
      <c r="B24" s="5" t="n">
        <v>26100</v>
      </c>
      <c r="C24" s="4" t="inlineStr">
        <is>
          <t xml:space="preserve"> </t>
        </is>
      </c>
      <c r="D24" s="6" t="n">
        <v>15400</v>
      </c>
    </row>
    <row r="25">
      <c r="A25" s="4" t="inlineStr">
        <is>
          <t>Revenues</t>
        </is>
      </c>
      <c r="B25" s="5" t="n">
        <v>51100</v>
      </c>
      <c r="C25" s="5" t="n">
        <v>59000</v>
      </c>
      <c r="D25" s="4" t="inlineStr">
        <is>
          <t xml:space="preserve"> </t>
        </is>
      </c>
    </row>
    <row r="26">
      <c r="A26" s="4" t="inlineStr">
        <is>
          <t>Cost of services</t>
        </is>
      </c>
      <c r="B26" s="5" t="n">
        <v>94900</v>
      </c>
      <c r="C26" s="5" t="n">
        <v>88900</v>
      </c>
      <c r="D26" s="4" t="inlineStr">
        <is>
          <t xml:space="preserve"> </t>
        </is>
      </c>
    </row>
    <row r="27">
      <c r="A27" s="4" t="inlineStr">
        <is>
          <t>Integral Unconsolidated Affiliates | Related Party</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Equity in earnings of integral unconsolidated affiliates</t>
        </is>
      </c>
      <c r="B29" s="5" t="n">
        <v>12900</v>
      </c>
      <c r="C29" s="6" t="n">
        <v>12300</v>
      </c>
      <c r="D29" s="4" t="inlineStr">
        <is>
          <t xml:space="preserve"> </t>
        </is>
      </c>
    </row>
    <row r="30">
      <c r="A30" s="4" t="inlineStr">
        <is>
          <t>Integral and Non-Integral Unconsolidated Affiliates</t>
        </is>
      </c>
      <c r="B30" s="4" t="inlineStr">
        <is>
          <t xml:space="preserve"> </t>
        </is>
      </c>
      <c r="C30" s="4" t="inlineStr">
        <is>
          <t xml:space="preserve"> </t>
        </is>
      </c>
      <c r="D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row>
    <row r="32">
      <c r="A32" s="4" t="inlineStr">
        <is>
          <t>Undistributed earnings of unconsolidated affiliates</t>
        </is>
      </c>
      <c r="B32" s="6" t="n">
        <v>56100</v>
      </c>
      <c r="C32" s="4" t="inlineStr">
        <is>
          <t xml:space="preserve"> </t>
        </is>
      </c>
      <c r="D32"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r Share Information - Basic and Diluted Earnings Per Share Attributable to Common Stock (Details) - USD ($) shares in Thousands, $ in Thousands</t>
        </is>
      </c>
      <c r="B1" s="2" t="inlineStr">
        <is>
          <t>3 Months Ended</t>
        </is>
      </c>
    </row>
    <row r="2">
      <c r="B2" s="2" t="inlineStr">
        <is>
          <t>Mar. 31, 2025</t>
        </is>
      </c>
      <c r="C2" s="2" t="inlineStr">
        <is>
          <t>Mar. 31, 2024</t>
        </is>
      </c>
    </row>
    <row r="3">
      <c r="A3" s="3" t="inlineStr">
        <is>
          <t>Amounts attributable to common stock:</t>
        </is>
      </c>
      <c r="B3" s="4" t="inlineStr">
        <is>
          <t xml:space="preserve"> </t>
        </is>
      </c>
      <c r="C3" s="4" t="inlineStr">
        <is>
          <t xml:space="preserve"> </t>
        </is>
      </c>
    </row>
    <row r="4">
      <c r="A4" s="4" t="inlineStr">
        <is>
          <t>Net income attributable to common stock, basic</t>
        </is>
      </c>
      <c r="B4" s="6" t="n">
        <v>144258</v>
      </c>
      <c r="C4" s="6" t="n">
        <v>118360</v>
      </c>
    </row>
    <row r="5">
      <c r="A5" s="4" t="inlineStr">
        <is>
          <t>Net income attributable to common stock, diluted</t>
        </is>
      </c>
      <c r="B5" s="6" t="n">
        <v>144258</v>
      </c>
      <c r="C5" s="6" t="n">
        <v>118360</v>
      </c>
    </row>
    <row r="6">
      <c r="A6" s="3" t="inlineStr">
        <is>
          <t>Weighted average shares:</t>
        </is>
      </c>
      <c r="B6" s="4" t="inlineStr">
        <is>
          <t xml:space="preserve"> </t>
        </is>
      </c>
      <c r="C6" s="4" t="inlineStr">
        <is>
          <t xml:space="preserve"> </t>
        </is>
      </c>
    </row>
    <row r="7">
      <c r="A7" s="4" t="inlineStr">
        <is>
          <t>Weighted average shares outstanding for basic earnings per share attributable to common stock (in shares)</t>
        </is>
      </c>
      <c r="B7" s="5" t="n">
        <v>148274</v>
      </c>
      <c r="C7" s="5" t="n">
        <v>145936</v>
      </c>
    </row>
    <row r="8">
      <c r="A8" s="4" t="inlineStr">
        <is>
          <t>Effect of dilutive unvested non-participating stock-based awards (in shares)</t>
        </is>
      </c>
      <c r="B8" s="5" t="n">
        <v>2690</v>
      </c>
      <c r="C8" s="5" t="n">
        <v>3414</v>
      </c>
    </row>
    <row r="9">
      <c r="A9" s="4" t="inlineStr">
        <is>
          <t>Weighted average shares outstanding for diluted earnings per share attributable to common stock (in shares)</t>
        </is>
      </c>
      <c r="B9" s="5" t="n">
        <v>150964</v>
      </c>
      <c r="C9" s="5" t="n">
        <v>14935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Long-term Debt Obligation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Borrowings under senior credit facility (including Term Loan)</t>
        </is>
      </c>
      <c r="B3" s="6" t="n">
        <v>703125</v>
      </c>
      <c r="C3" s="6" t="n">
        <v>735445</v>
      </c>
    </row>
    <row r="4">
      <c r="A4" s="4" t="inlineStr">
        <is>
          <t>Lease financing transactions</t>
        </is>
      </c>
      <c r="B4" s="5" t="n">
        <v>156747</v>
      </c>
      <c r="C4" s="5" t="n">
        <v>155549</v>
      </c>
    </row>
    <row r="5">
      <c r="A5" s="4" t="inlineStr">
        <is>
          <t>Other long-term debt</t>
        </is>
      </c>
      <c r="B5" s="5" t="n">
        <v>3697</v>
      </c>
      <c r="C5" s="5" t="n">
        <v>4939</v>
      </c>
    </row>
    <row r="6">
      <c r="A6" s="4" t="inlineStr">
        <is>
          <t>Finance leases</t>
        </is>
      </c>
      <c r="B6" s="5" t="n">
        <v>46428</v>
      </c>
      <c r="C6" s="5" t="n">
        <v>47993</v>
      </c>
    </row>
    <row r="7">
      <c r="A7" s="4" t="inlineStr">
        <is>
          <t>Unamortized discount and financing costs</t>
        </is>
      </c>
      <c r="B7" s="5" t="n">
        <v>-30274</v>
      </c>
      <c r="C7" s="5" t="n">
        <v>-31490</v>
      </c>
    </row>
    <row r="8">
      <c r="A8" s="4" t="inlineStr">
        <is>
          <t>Total long-term debt obligations</t>
        </is>
      </c>
      <c r="B8" s="5" t="n">
        <v>4433723</v>
      </c>
      <c r="C8" s="5" t="n">
        <v>4162436</v>
      </c>
    </row>
    <row r="9">
      <c r="A9" s="4" t="inlineStr">
        <is>
          <t>Less — Current maturities of long-term debt</t>
        </is>
      </c>
      <c r="B9" s="5" t="n">
        <v>73716</v>
      </c>
      <c r="C9" s="5" t="n">
        <v>62680</v>
      </c>
    </row>
    <row r="10">
      <c r="A10" s="4" t="inlineStr">
        <is>
          <t>Long-term debt, net of current maturities</t>
        </is>
      </c>
      <c r="B10" s="5" t="n">
        <v>4360007</v>
      </c>
      <c r="C10" s="5" t="n">
        <v>4099756</v>
      </c>
    </row>
    <row r="11">
      <c r="A11" s="4" t="inlineStr">
        <is>
          <t>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enior Notes</t>
        </is>
      </c>
      <c r="B13" s="5" t="n">
        <v>3220000</v>
      </c>
      <c r="C13" s="4" t="inlineStr">
        <is>
          <t xml:space="preserve"> </t>
        </is>
      </c>
    </row>
    <row r="14">
      <c r="A14" s="4" t="inlineStr">
        <is>
          <t>Unamortized discount and financing costs</t>
        </is>
      </c>
      <c r="B14" s="6" t="n">
        <v>-29500</v>
      </c>
      <c r="C14" s="4" t="inlineStr">
        <is>
          <t xml:space="preserve"> </t>
        </is>
      </c>
    </row>
    <row r="15">
      <c r="A15" s="4" t="inlineStr">
        <is>
          <t>4.75% Senior Notes due August 2027 | Senior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 (in percent)</t>
        </is>
      </c>
      <c r="B17" s="10" t="n">
        <v>0.0475</v>
      </c>
      <c r="C17" s="4" t="inlineStr">
        <is>
          <t xml:space="preserve"> </t>
        </is>
      </c>
    </row>
    <row r="18">
      <c r="A18" s="4" t="inlineStr">
        <is>
          <t>Senior Notes</t>
        </is>
      </c>
      <c r="B18" s="6" t="n">
        <v>600000</v>
      </c>
      <c r="C18" s="5" t="n">
        <v>600000</v>
      </c>
    </row>
    <row r="19">
      <c r="A19" s="4" t="inlineStr">
        <is>
          <t>2.90% Senior Notes due October 2030 | Senior Not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Interest rate (in percent)</t>
        </is>
      </c>
      <c r="B21" s="10" t="n">
        <v>0.029</v>
      </c>
      <c r="C21" s="4" t="inlineStr">
        <is>
          <t xml:space="preserve"> </t>
        </is>
      </c>
    </row>
    <row r="22">
      <c r="A22" s="4" t="inlineStr">
        <is>
          <t>Senior Notes</t>
        </is>
      </c>
      <c r="B22" s="6" t="n">
        <v>1000000</v>
      </c>
      <c r="C22" s="5" t="n">
        <v>1000000</v>
      </c>
    </row>
    <row r="23">
      <c r="A23" s="4" t="inlineStr">
        <is>
          <t>2.35% Senior Notes due January 2032 | Senior Not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 (in percent)</t>
        </is>
      </c>
      <c r="B25" s="10" t="n">
        <v>0.0235</v>
      </c>
      <c r="C25" s="4" t="inlineStr">
        <is>
          <t xml:space="preserve"> </t>
        </is>
      </c>
    </row>
    <row r="26">
      <c r="A26" s="4" t="inlineStr">
        <is>
          <t>Senior Notes</t>
        </is>
      </c>
      <c r="B26" s="6" t="n">
        <v>500000</v>
      </c>
      <c r="C26" s="5" t="n">
        <v>500000</v>
      </c>
    </row>
    <row r="27">
      <c r="A27" s="4" t="inlineStr">
        <is>
          <t>5.25% Senior Notes due August 2034 | Senior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Interest rate (in percent)</t>
        </is>
      </c>
      <c r="B29" s="10" t="n">
        <v>0.0525</v>
      </c>
      <c r="C29" s="4" t="inlineStr">
        <is>
          <t xml:space="preserve"> </t>
        </is>
      </c>
    </row>
    <row r="30">
      <c r="A30" s="4" t="inlineStr">
        <is>
          <t>Senior Notes</t>
        </is>
      </c>
      <c r="B30" s="6" t="n">
        <v>650000</v>
      </c>
      <c r="C30" s="5" t="n">
        <v>650000</v>
      </c>
    </row>
    <row r="31">
      <c r="A31" s="4" t="inlineStr">
        <is>
          <t>3.05% Senior Notes due October 2041 | Senior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 (in percent)</t>
        </is>
      </c>
      <c r="B33" s="10" t="n">
        <v>0.0305</v>
      </c>
      <c r="C33" s="4" t="inlineStr">
        <is>
          <t xml:space="preserve"> </t>
        </is>
      </c>
    </row>
    <row r="34">
      <c r="A34" s="4" t="inlineStr">
        <is>
          <t>Senior Notes</t>
        </is>
      </c>
      <c r="B34" s="6" t="n">
        <v>500000</v>
      </c>
      <c r="C34" s="5" t="n">
        <v>500000</v>
      </c>
    </row>
    <row r="35">
      <c r="A35" s="4" t="inlineStr">
        <is>
          <t>Commercial Paper Program | Commercial Pap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Borrowings under commercial paper program</t>
        </is>
      </c>
      <c r="B37" s="6" t="n">
        <v>304000</v>
      </c>
      <c r="C37"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2" customWidth="1" min="2" max="2"/>
  </cols>
  <sheetData>
    <row r="1">
      <c r="A1" s="1" t="inlineStr">
        <is>
          <t>Debt Obligations - Senior Notes (Details) - Senior Notes $ in Thousands</t>
        </is>
      </c>
      <c r="B1" s="2" t="inlineStr">
        <is>
          <t>Mar. 31, 2025 USD ($)</t>
        </is>
      </c>
    </row>
    <row r="2">
      <c r="A2" s="4" t="inlineStr">
        <is>
          <t>4.75% Senior Notes due August 2027</t>
        </is>
      </c>
      <c r="B2" s="4" t="inlineStr">
        <is>
          <t xml:space="preserve"> </t>
        </is>
      </c>
    </row>
    <row r="3">
      <c r="A3" s="3" t="inlineStr">
        <is>
          <t>Debt Instrument [Line Items]</t>
        </is>
      </c>
      <c r="B3" s="4" t="inlineStr">
        <is>
          <t xml:space="preserve"> </t>
        </is>
      </c>
    </row>
    <row r="4">
      <c r="A4" s="4" t="inlineStr">
        <is>
          <t>Interest rate (in percent)</t>
        </is>
      </c>
      <c r="B4" s="10" t="n">
        <v>0.0475</v>
      </c>
    </row>
    <row r="5">
      <c r="A5" s="4" t="inlineStr">
        <is>
          <t>Semi-annual interest payable</t>
        </is>
      </c>
      <c r="B5" s="6" t="n">
        <v>14250</v>
      </c>
    </row>
    <row r="6">
      <c r="A6" s="4" t="inlineStr">
        <is>
          <t>2.90% Senior Notes due October 2030</t>
        </is>
      </c>
      <c r="B6" s="4" t="inlineStr">
        <is>
          <t xml:space="preserve"> </t>
        </is>
      </c>
    </row>
    <row r="7">
      <c r="A7" s="3" t="inlineStr">
        <is>
          <t>Debt Instrument [Line Items]</t>
        </is>
      </c>
      <c r="B7" s="4" t="inlineStr">
        <is>
          <t xml:space="preserve"> </t>
        </is>
      </c>
    </row>
    <row r="8">
      <c r="A8" s="4" t="inlineStr">
        <is>
          <t>Interest rate (in percent)</t>
        </is>
      </c>
      <c r="B8" s="10" t="n">
        <v>0.029</v>
      </c>
    </row>
    <row r="9">
      <c r="A9" s="4" t="inlineStr">
        <is>
          <t>Semi-annual interest payable</t>
        </is>
      </c>
      <c r="B9" s="6" t="n">
        <v>14500</v>
      </c>
    </row>
    <row r="10">
      <c r="A10" s="4" t="inlineStr">
        <is>
          <t>2.35% Senior Notes due January 2032</t>
        </is>
      </c>
      <c r="B10" s="4" t="inlineStr">
        <is>
          <t xml:space="preserve"> </t>
        </is>
      </c>
    </row>
    <row r="11">
      <c r="A11" s="3" t="inlineStr">
        <is>
          <t>Debt Instrument [Line Items]</t>
        </is>
      </c>
      <c r="B11" s="4" t="inlineStr">
        <is>
          <t xml:space="preserve"> </t>
        </is>
      </c>
    </row>
    <row r="12">
      <c r="A12" s="4" t="inlineStr">
        <is>
          <t>Interest rate (in percent)</t>
        </is>
      </c>
      <c r="B12" s="10" t="n">
        <v>0.0235</v>
      </c>
    </row>
    <row r="13">
      <c r="A13" s="4" t="inlineStr">
        <is>
          <t>Semi-annual interest payable</t>
        </is>
      </c>
      <c r="B13" s="6" t="n">
        <v>5875</v>
      </c>
    </row>
    <row r="14">
      <c r="A14" s="4" t="inlineStr">
        <is>
          <t>5.25% Senior Notes due August 2034</t>
        </is>
      </c>
      <c r="B14" s="4" t="inlineStr">
        <is>
          <t xml:space="preserve"> </t>
        </is>
      </c>
    </row>
    <row r="15">
      <c r="A15" s="3" t="inlineStr">
        <is>
          <t>Debt Instrument [Line Items]</t>
        </is>
      </c>
      <c r="B15" s="4" t="inlineStr">
        <is>
          <t xml:space="preserve"> </t>
        </is>
      </c>
    </row>
    <row r="16">
      <c r="A16" s="4" t="inlineStr">
        <is>
          <t>Interest rate (in percent)</t>
        </is>
      </c>
      <c r="B16" s="10" t="n">
        <v>0.0525</v>
      </c>
    </row>
    <row r="17">
      <c r="A17" s="4" t="inlineStr">
        <is>
          <t>Semi-annual interest payable</t>
        </is>
      </c>
      <c r="B17" s="6" t="n">
        <v>17063</v>
      </c>
    </row>
    <row r="18">
      <c r="A18" s="4" t="inlineStr">
        <is>
          <t>3.05% Senior Notes due October 2041</t>
        </is>
      </c>
      <c r="B18" s="4" t="inlineStr">
        <is>
          <t xml:space="preserve"> </t>
        </is>
      </c>
    </row>
    <row r="19">
      <c r="A19" s="3" t="inlineStr">
        <is>
          <t>Debt Instrument [Line Items]</t>
        </is>
      </c>
      <c r="B19" s="4" t="inlineStr">
        <is>
          <t xml:space="preserve"> </t>
        </is>
      </c>
    </row>
    <row r="20">
      <c r="A20" s="4" t="inlineStr">
        <is>
          <t>Interest rate (in percent)</t>
        </is>
      </c>
      <c r="B20" s="10" t="n">
        <v>0.0305</v>
      </c>
    </row>
    <row r="21">
      <c r="A21" s="4" t="inlineStr">
        <is>
          <t>Semi-annual interest payable</t>
        </is>
      </c>
      <c r="B21" s="6" t="n">
        <v>762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Obligations - Senior Notes Narrative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Unamortized discount and financing costs</t>
        </is>
      </c>
      <c r="B3" s="6" t="n">
        <v>30274</v>
      </c>
      <c r="C3" s="6" t="n">
        <v>31490</v>
      </c>
    </row>
    <row r="4">
      <c r="A4" s="4" t="inlineStr">
        <is>
          <t>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fair value</t>
        </is>
      </c>
      <c r="B6" s="5" t="n">
        <v>2920000</v>
      </c>
      <c r="C6" s="4" t="inlineStr">
        <is>
          <t xml:space="preserve"> </t>
        </is>
      </c>
    </row>
    <row r="7">
      <c r="A7" s="4" t="inlineStr">
        <is>
          <t>Long-term debt</t>
        </is>
      </c>
      <c r="B7" s="5" t="n">
        <v>3220000</v>
      </c>
      <c r="C7" s="4" t="inlineStr">
        <is>
          <t xml:space="preserve"> </t>
        </is>
      </c>
    </row>
    <row r="8">
      <c r="A8" s="4" t="inlineStr">
        <is>
          <t>Unamortized discount and financing costs</t>
        </is>
      </c>
      <c r="B8" s="6" t="n">
        <v>29500</v>
      </c>
      <c r="C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enior Credit Facility Narrative (Details) - USD ($) $ in Thousands</t>
        </is>
      </c>
      <c r="B1" s="2" t="inlineStr">
        <is>
          <t>Mar. 31, 2025</t>
        </is>
      </c>
      <c r="C1" s="2" t="inlineStr">
        <is>
          <t>Dec. 31, 2024</t>
        </is>
      </c>
    </row>
    <row r="2">
      <c r="A2" s="3" t="inlineStr">
        <is>
          <t>Line of Credit Facility [Line Items]</t>
        </is>
      </c>
      <c r="B2" s="4" t="inlineStr">
        <is>
          <t xml:space="preserve"> </t>
        </is>
      </c>
      <c r="C2" s="4" t="inlineStr">
        <is>
          <t xml:space="preserve"> </t>
        </is>
      </c>
    </row>
    <row r="3">
      <c r="A3" s="4" t="inlineStr">
        <is>
          <t>Amount outstanding under the credit facility</t>
        </is>
      </c>
      <c r="B3" s="6" t="n">
        <v>703125</v>
      </c>
      <c r="C3" s="6" t="n">
        <v>735445</v>
      </c>
    </row>
    <row r="4">
      <c r="A4" s="4" t="inlineStr">
        <is>
          <t>Senior Credit Facility</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Credit facility available for revolving loans or issuing new letters of credit</t>
        </is>
      </c>
      <c r="B6" s="5" t="n">
        <v>2390000</v>
      </c>
      <c r="C6" s="4" t="inlineStr">
        <is>
          <t xml:space="preserve"> </t>
        </is>
      </c>
    </row>
    <row r="7">
      <c r="A7" s="4" t="inlineStr">
        <is>
          <t>Term Loan | Senior Credit Facility | Line of Credit</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Borrowing capacity</t>
        </is>
      </c>
      <c r="B9" s="5" t="n">
        <v>750000</v>
      </c>
      <c r="C9" s="4" t="inlineStr">
        <is>
          <t xml:space="preserve"> </t>
        </is>
      </c>
    </row>
    <row r="10">
      <c r="A10" s="4" t="inlineStr">
        <is>
          <t>Amount outstanding under the credit facility</t>
        </is>
      </c>
      <c r="B10" s="5" t="n">
        <v>703100</v>
      </c>
      <c r="C10" s="4" t="inlineStr">
        <is>
          <t xml:space="preserve"> </t>
        </is>
      </c>
    </row>
    <row r="11">
      <c r="A11" s="4" t="inlineStr">
        <is>
          <t>Revolving Credit Facility | Senior Credit Facility | Line of Credit</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Borrowing capacity</t>
        </is>
      </c>
      <c r="B13" s="5" t="n">
        <v>2800000</v>
      </c>
      <c r="C13" s="4" t="inlineStr">
        <is>
          <t xml:space="preserve"> </t>
        </is>
      </c>
    </row>
    <row r="14">
      <c r="A14" s="4" t="inlineStr">
        <is>
          <t>Amount outstanding under the credit facility</t>
        </is>
      </c>
      <c r="B14" s="5" t="n">
        <v>0</v>
      </c>
      <c r="C14" s="4" t="inlineStr">
        <is>
          <t xml:space="preserve"> </t>
        </is>
      </c>
    </row>
    <row r="15">
      <c r="A15" s="4" t="inlineStr">
        <is>
          <t>Letters of Credit | Senior Credit Facility</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Letters of credit and bank guarantees</t>
        </is>
      </c>
      <c r="B17" s="5" t="n">
        <v>106500</v>
      </c>
      <c r="C17" s="4" t="inlineStr">
        <is>
          <t xml:space="preserve"> </t>
        </is>
      </c>
    </row>
    <row r="18">
      <c r="A18" s="4" t="inlineStr">
        <is>
          <t>Letters of Credit and Bank Guarantees | Senior Credit Facility | U.S. Dollars</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Letters of credit and bank guarantees</t>
        </is>
      </c>
      <c r="B20" s="5" t="n">
        <v>79800</v>
      </c>
      <c r="C20" s="4" t="inlineStr">
        <is>
          <t xml:space="preserve"> </t>
        </is>
      </c>
    </row>
    <row r="21">
      <c r="A21" s="4" t="inlineStr">
        <is>
          <t>Letters of Credit and Bank Guarantees | Senior Credit Facility | Canadian Dollars</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Letters of credit and bank guarantees</t>
        </is>
      </c>
      <c r="B23" s="6" t="n">
        <v>26700</v>
      </c>
      <c r="C2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Obligations - Senior Credit Facility and Commercial Paper Program Schedule (Details) - USD ($) $ in Thousands</t>
        </is>
      </c>
      <c r="B1" s="2" t="inlineStr">
        <is>
          <t>3 Months Ended</t>
        </is>
      </c>
    </row>
    <row r="2">
      <c r="B2" s="2" t="inlineStr">
        <is>
          <t>Mar. 31, 2025</t>
        </is>
      </c>
      <c r="C2" s="2" t="inlineStr">
        <is>
          <t>Mar. 31, 2024</t>
        </is>
      </c>
    </row>
    <row r="3">
      <c r="A3" s="4" t="inlineStr">
        <is>
          <t>Senior Credit Facility | Line of Credit</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Maximum amount outstanding</t>
        </is>
      </c>
      <c r="B5" s="6" t="n">
        <v>741565</v>
      </c>
      <c r="C5" s="6" t="n">
        <v>867204</v>
      </c>
    </row>
    <row r="6">
      <c r="A6" s="4" t="inlineStr">
        <is>
          <t>Average daily amount outstanding</t>
        </is>
      </c>
      <c r="B6" s="6" t="n">
        <v>720535</v>
      </c>
      <c r="C6" s="6" t="n">
        <v>841295</v>
      </c>
    </row>
    <row r="7">
      <c r="A7" s="4" t="inlineStr">
        <is>
          <t>Weighted-average interest rate (in percent)</t>
        </is>
      </c>
      <c r="B7" s="10" t="n">
        <v>0.0573</v>
      </c>
      <c r="C7" s="10" t="n">
        <v>0.068</v>
      </c>
    </row>
    <row r="8">
      <c r="A8" s="4" t="inlineStr">
        <is>
          <t>Commercial Paper Program | Commercial Pap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Maximum amount outstanding</t>
        </is>
      </c>
      <c r="B10" s="6" t="n">
        <v>564429</v>
      </c>
      <c r="C10" s="6" t="n">
        <v>705900</v>
      </c>
    </row>
    <row r="11">
      <c r="A11" s="4" t="inlineStr">
        <is>
          <t>Average daily amount outstanding</t>
        </is>
      </c>
      <c r="B11" s="6" t="n">
        <v>174142</v>
      </c>
      <c r="C11" s="6" t="n">
        <v>216075</v>
      </c>
    </row>
    <row r="12">
      <c r="A12" s="4" t="inlineStr">
        <is>
          <t>Weighted-average interest rate (in percent)</t>
        </is>
      </c>
      <c r="B12" s="10" t="n">
        <v>0.0472</v>
      </c>
      <c r="C12" s="10" t="n">
        <v>0.05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Commercial Paper Program and Additional Letters of Credit Narrative (Details) - USD ($) $ in Thousands</t>
        </is>
      </c>
      <c r="B1" s="2" t="inlineStr">
        <is>
          <t>Mar. 31, 2025</t>
        </is>
      </c>
      <c r="C1" s="2" t="inlineStr">
        <is>
          <t>Dec. 31, 2024</t>
        </is>
      </c>
    </row>
    <row r="2">
      <c r="A2" s="4" t="inlineStr">
        <is>
          <t>Commercial Paper Program | Commercial Pap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Borrowings under commercial paper program</t>
        </is>
      </c>
      <c r="B4" s="6" t="n">
        <v>304000</v>
      </c>
      <c r="C4" s="6" t="n">
        <v>0</v>
      </c>
    </row>
    <row r="5">
      <c r="A5" s="4" t="inlineStr">
        <is>
          <t>Weighted average interest rate, at point in time</t>
        </is>
      </c>
      <c r="B5" s="10" t="n">
        <v>0.048</v>
      </c>
      <c r="C5" s="4" t="inlineStr">
        <is>
          <t xml:space="preserve"> </t>
        </is>
      </c>
    </row>
    <row r="6">
      <c r="A6" s="4" t="inlineStr">
        <is>
          <t>Letters of Credit Outside of the Senior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etters of credit and bank guarantees</t>
        </is>
      </c>
      <c r="B8" s="6" t="n">
        <v>615300</v>
      </c>
      <c r="C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in percent)</t>
        </is>
      </c>
      <c r="B4" s="10" t="n">
        <v>0.211</v>
      </c>
      <c r="C4" s="10" t="n">
        <v>0.143</v>
      </c>
    </row>
    <row r="5">
      <c r="A5" s="4" t="inlineStr">
        <is>
          <t>Benefits that resulted from equity incentive awards</t>
        </is>
      </c>
      <c r="B5" s="11" t="n">
        <v>13.6</v>
      </c>
      <c r="C5" s="11" t="n">
        <v>21.6</v>
      </c>
    </row>
    <row r="6">
      <c r="A6" s="4" t="inlineStr">
        <is>
          <t>Total amount of unrecognized tax benefits relating to uncertain tax positions</t>
        </is>
      </c>
      <c r="B6" s="12" t="n">
        <v>77.7</v>
      </c>
      <c r="C6" s="4" t="inlineStr">
        <is>
          <t xml:space="preserve"> </t>
        </is>
      </c>
    </row>
    <row r="7">
      <c r="A7" s="4" t="inlineStr">
        <is>
          <t>Increase (decrease) in the total amount of unrecognized tax benefits relating to uncertain tax positions</t>
        </is>
      </c>
      <c r="B7" s="12" t="n">
        <v>3.6</v>
      </c>
      <c r="C7" s="4" t="inlineStr">
        <is>
          <t xml:space="preserve"> </t>
        </is>
      </c>
    </row>
    <row r="8">
      <c r="A8" s="4" t="inlineStr">
        <is>
          <t>Reasonably possible reduction to the balance of unrecognized tax benefits in succeeding 12 months</t>
        </is>
      </c>
      <c r="B8" s="11" t="n">
        <v>13.4</v>
      </c>
      <c r="C8"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48969</v>
      </c>
      <c r="C4" s="6" t="n">
        <v>126091</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98114</v>
      </c>
      <c r="C6" s="5" t="n">
        <v>88895</v>
      </c>
    </row>
    <row r="7">
      <c r="A7" s="4" t="inlineStr">
        <is>
          <t>Amortization of intangible assets</t>
        </is>
      </c>
      <c r="B7" s="5" t="n">
        <v>109562</v>
      </c>
      <c r="C7" s="5" t="n">
        <v>77511</v>
      </c>
    </row>
    <row r="8">
      <c r="A8" s="4" t="inlineStr">
        <is>
          <t>Equity in earnings of unconsolidated affiliates, net of distributions</t>
        </is>
      </c>
      <c r="B8" s="5" t="n">
        <v>-1495</v>
      </c>
      <c r="C8" s="5" t="n">
        <v>4264</v>
      </c>
    </row>
    <row r="9">
      <c r="A9" s="4" t="inlineStr">
        <is>
          <t>Deferred income tax expense (benefit)</t>
        </is>
      </c>
      <c r="B9" s="5" t="n">
        <v>6887</v>
      </c>
      <c r="C9" s="5" t="n">
        <v>-4765</v>
      </c>
    </row>
    <row r="10">
      <c r="A10" s="4" t="inlineStr">
        <is>
          <t>Non-cash stock-based compensation</t>
        </is>
      </c>
      <c r="B10" s="5" t="n">
        <v>38151</v>
      </c>
      <c r="C10" s="5" t="n">
        <v>35331</v>
      </c>
    </row>
    <row r="11">
      <c r="A11" s="4" t="inlineStr">
        <is>
          <t>Other non-cash adjustments, net</t>
        </is>
      </c>
      <c r="B11" s="5" t="n">
        <v>5893</v>
      </c>
      <c r="C11" s="5" t="n">
        <v>-7970</v>
      </c>
    </row>
    <row r="12">
      <c r="A12" s="3" t="inlineStr">
        <is>
          <t>Changes in assets and liabilities, net of non-cash transactions:</t>
        </is>
      </c>
      <c r="B12" s="4" t="inlineStr">
        <is>
          <t xml:space="preserve"> </t>
        </is>
      </c>
      <c r="C12" s="4" t="inlineStr">
        <is>
          <t xml:space="preserve"> </t>
        </is>
      </c>
    </row>
    <row r="13">
      <c r="A13" s="4" t="inlineStr">
        <is>
          <t>Accounts, notes and retainage receivable</t>
        </is>
      </c>
      <c r="B13" s="5" t="n">
        <v>-36265</v>
      </c>
      <c r="C13" s="5" t="n">
        <v>321914</v>
      </c>
    </row>
    <row r="14">
      <c r="A14" s="4" t="inlineStr">
        <is>
          <t>Contract assets</t>
        </is>
      </c>
      <c r="B14" s="5" t="n">
        <v>-48383</v>
      </c>
      <c r="C14" s="5" t="n">
        <v>119324</v>
      </c>
    </row>
    <row r="15">
      <c r="A15" s="4" t="inlineStr">
        <is>
          <t>Inventories</t>
        </is>
      </c>
      <c r="B15" s="5" t="n">
        <v>-2768</v>
      </c>
      <c r="C15" s="5" t="n">
        <v>-34989</v>
      </c>
    </row>
    <row r="16">
      <c r="A16" s="4" t="inlineStr">
        <is>
          <t>Prepaid expenses and other current assets</t>
        </is>
      </c>
      <c r="B16" s="5" t="n">
        <v>-13774</v>
      </c>
      <c r="C16" s="5" t="n">
        <v>-46977</v>
      </c>
    </row>
    <row r="17">
      <c r="A17" s="4" t="inlineStr">
        <is>
          <t>Accounts payable and accrued expenses, insurance and other non-current liabilities</t>
        </is>
      </c>
      <c r="B17" s="5" t="n">
        <v>-54486</v>
      </c>
      <c r="C17" s="5" t="n">
        <v>-349872</v>
      </c>
    </row>
    <row r="18">
      <c r="A18" s="4" t="inlineStr">
        <is>
          <t>Contract liabilities</t>
        </is>
      </c>
      <c r="B18" s="5" t="n">
        <v>6068</v>
      </c>
      <c r="C18" s="5" t="n">
        <v>-89702</v>
      </c>
    </row>
    <row r="19">
      <c r="A19" s="4" t="inlineStr">
        <is>
          <t>Other assets and liabilities, net</t>
        </is>
      </c>
      <c r="B19" s="5" t="n">
        <v>-13275</v>
      </c>
      <c r="C19" s="5" t="n">
        <v>-1100</v>
      </c>
    </row>
    <row r="20">
      <c r="A20" s="4" t="inlineStr">
        <is>
          <t>Net cash provided by operating activities</t>
        </is>
      </c>
      <c r="B20" s="5" t="n">
        <v>243198</v>
      </c>
      <c r="C20" s="5" t="n">
        <v>237955</v>
      </c>
    </row>
    <row r="21">
      <c r="A21" s="3" t="inlineStr">
        <is>
          <t>Cash Flows from Investing Activities:</t>
        </is>
      </c>
      <c r="B21" s="4" t="inlineStr">
        <is>
          <t xml:space="preserve"> </t>
        </is>
      </c>
      <c r="C21" s="4" t="inlineStr">
        <is>
          <t xml:space="preserve"> </t>
        </is>
      </c>
    </row>
    <row r="22">
      <c r="A22" s="4" t="inlineStr">
        <is>
          <t>Capital expenditures</t>
        </is>
      </c>
      <c r="B22" s="5" t="n">
        <v>-132762</v>
      </c>
      <c r="C22" s="5" t="n">
        <v>-83139</v>
      </c>
    </row>
    <row r="23">
      <c r="A23" s="4" t="inlineStr">
        <is>
          <t>Proceeds from sale of and insurance settlements related to property and equipment</t>
        </is>
      </c>
      <c r="B23" s="5" t="n">
        <v>7316</v>
      </c>
      <c r="C23" s="5" t="n">
        <v>26418</v>
      </c>
    </row>
    <row r="24">
      <c r="A24" s="4" t="inlineStr">
        <is>
          <t>Cash paid for acquisitions, net of cash, cash equivalents and restricted cash acquired</t>
        </is>
      </c>
      <c r="B24" s="5" t="n">
        <v>-394263</v>
      </c>
      <c r="C24" s="5" t="n">
        <v>-384071</v>
      </c>
    </row>
    <row r="25">
      <c r="A25" s="4" t="inlineStr">
        <is>
          <t>Proceeds from the sale or settlement of certain investments</t>
        </is>
      </c>
      <c r="B25" s="5" t="n">
        <v>0</v>
      </c>
      <c r="C25" s="5" t="n">
        <v>26571</v>
      </c>
    </row>
    <row r="26">
      <c r="A26" s="4" t="inlineStr">
        <is>
          <t>Other, net</t>
        </is>
      </c>
      <c r="B26" s="5" t="n">
        <v>-912</v>
      </c>
      <c r="C26" s="5" t="n">
        <v>27613</v>
      </c>
    </row>
    <row r="27">
      <c r="A27" s="4" t="inlineStr">
        <is>
          <t>Net cash used in investing activities</t>
        </is>
      </c>
      <c r="B27" s="5" t="n">
        <v>-520621</v>
      </c>
      <c r="C27" s="5" t="n">
        <v>-386608</v>
      </c>
    </row>
    <row r="28">
      <c r="A28" s="3" t="inlineStr">
        <is>
          <t>Cash Flows from Financing Activities:</t>
        </is>
      </c>
      <c r="B28" s="4" t="inlineStr">
        <is>
          <t xml:space="preserve"> </t>
        </is>
      </c>
      <c r="C28" s="4" t="inlineStr">
        <is>
          <t xml:space="preserve"> </t>
        </is>
      </c>
    </row>
    <row r="29">
      <c r="A29" s="4" t="inlineStr">
        <is>
          <t>Borrowings under credit facility and commercial paper program</t>
        </is>
      </c>
      <c r="B29" s="5" t="n">
        <v>5488217</v>
      </c>
      <c r="C29" s="5" t="n">
        <v>2763700</v>
      </c>
    </row>
    <row r="30">
      <c r="A30" s="4" t="inlineStr">
        <is>
          <t>Payments under credit facility and commercial paper program</t>
        </is>
      </c>
      <c r="B30" s="5" t="n">
        <v>-5216815</v>
      </c>
      <c r="C30" s="5" t="n">
        <v>-3268156</v>
      </c>
    </row>
    <row r="31">
      <c r="A31" s="4" t="inlineStr">
        <is>
          <t>Payments related to tax withholding for stock-based compensation</t>
        </is>
      </c>
      <c r="B31" s="5" t="n">
        <v>-71584</v>
      </c>
      <c r="C31" s="5" t="n">
        <v>-75710</v>
      </c>
    </row>
    <row r="32">
      <c r="A32" s="4" t="inlineStr">
        <is>
          <t>Payments of dividends</t>
        </is>
      </c>
      <c r="B32" s="5" t="n">
        <v>-15464</v>
      </c>
      <c r="C32" s="5" t="n">
        <v>-13745</v>
      </c>
    </row>
    <row r="33">
      <c r="A33" s="4" t="inlineStr">
        <is>
          <t>Repurchase of common stock</t>
        </is>
      </c>
      <c r="B33" s="5" t="n">
        <v>-118568</v>
      </c>
      <c r="C33" s="5" t="n">
        <v>0</v>
      </c>
    </row>
    <row r="34">
      <c r="A34" s="4" t="inlineStr">
        <is>
          <t>Other, net</t>
        </is>
      </c>
      <c r="B34" s="5" t="n">
        <v>-13432</v>
      </c>
      <c r="C34" s="5" t="n">
        <v>-9133</v>
      </c>
    </row>
    <row r="35">
      <c r="A35" s="4" t="inlineStr">
        <is>
          <t>Net cash provided by (used in) financing activities</t>
        </is>
      </c>
      <c r="B35" s="5" t="n">
        <v>52354</v>
      </c>
      <c r="C35" s="5" t="n">
        <v>-603044</v>
      </c>
    </row>
    <row r="36">
      <c r="A36" s="4" t="inlineStr">
        <is>
          <t>Effect of foreign exchange rate changes on cash, cash equivalents and restricted cash</t>
        </is>
      </c>
      <c r="B36" s="5" t="n">
        <v>2291</v>
      </c>
      <c r="C36" s="5" t="n">
        <v>-9963</v>
      </c>
    </row>
    <row r="37">
      <c r="A37" s="4" t="inlineStr">
        <is>
          <t>Net decrease in cash, cash equivalents and restricted cash</t>
        </is>
      </c>
      <c r="B37" s="5" t="n">
        <v>-222778</v>
      </c>
      <c r="C37" s="5" t="n">
        <v>-761660</v>
      </c>
    </row>
    <row r="38">
      <c r="A38" s="4" t="inlineStr">
        <is>
          <t>Cash, cash equivalents and restricted cash, beginning of period</t>
        </is>
      </c>
      <c r="B38" s="5" t="n">
        <v>746010</v>
      </c>
      <c r="C38" s="5" t="n">
        <v>1295041</v>
      </c>
    </row>
    <row r="39">
      <c r="A39" s="4" t="inlineStr">
        <is>
          <t>Cash, cash equivalents and restricted cash, end of period</t>
        </is>
      </c>
      <c r="B39" s="6" t="n">
        <v>523232</v>
      </c>
      <c r="C39" s="6" t="n">
        <v>53338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4" customWidth="1" min="3" max="3"/>
    <col width="13" customWidth="1" min="4" max="4"/>
  </cols>
  <sheetData>
    <row r="1">
      <c r="A1" s="1" t="inlineStr">
        <is>
          <t>Equity - Narrative (Details) - USD ($) $ in Thousands</t>
        </is>
      </c>
      <c r="B1" s="2" t="inlineStr">
        <is>
          <t>3 Months Ended</t>
        </is>
      </c>
    </row>
    <row r="2">
      <c r="B2" s="2" t="inlineStr">
        <is>
          <t>Mar. 31, 2025</t>
        </is>
      </c>
      <c r="C2" s="2" t="inlineStr">
        <is>
          <t>Mar. 31, 2024</t>
        </is>
      </c>
      <c r="D2" s="2" t="inlineStr">
        <is>
          <t>May 23, 2023</t>
        </is>
      </c>
    </row>
    <row r="3">
      <c r="A3" s="3" t="inlineStr">
        <is>
          <t>Equity, Class of Treasury Stock [Line Items]</t>
        </is>
      </c>
      <c r="B3" s="4" t="inlineStr">
        <is>
          <t xml:space="preserve"> </t>
        </is>
      </c>
      <c r="C3" s="4" t="inlineStr">
        <is>
          <t xml:space="preserve"> </t>
        </is>
      </c>
      <c r="D3" s="4" t="inlineStr">
        <is>
          <t xml:space="preserve"> </t>
        </is>
      </c>
    </row>
    <row r="4">
      <c r="A4" s="4" t="inlineStr">
        <is>
          <t>Repurchase of common stock</t>
        </is>
      </c>
      <c r="B4" s="6" t="n">
        <v>118568</v>
      </c>
      <c r="C4" s="6" t="n">
        <v>0</v>
      </c>
      <c r="D4" s="4" t="inlineStr">
        <is>
          <t xml:space="preserve"> </t>
        </is>
      </c>
    </row>
    <row r="5">
      <c r="A5" s="4" t="inlineStr">
        <is>
          <t>2023 Repurchase Program</t>
        </is>
      </c>
      <c r="B5" s="4" t="inlineStr">
        <is>
          <t xml:space="preserve"> </t>
        </is>
      </c>
      <c r="C5" s="4" t="inlineStr">
        <is>
          <t xml:space="preserve"> </t>
        </is>
      </c>
      <c r="D5" s="4" t="inlineStr">
        <is>
          <t xml:space="preserve"> </t>
        </is>
      </c>
    </row>
    <row r="6">
      <c r="A6" s="3" t="inlineStr">
        <is>
          <t>Equity, Class of Treasury Stock [Line Items]</t>
        </is>
      </c>
      <c r="B6" s="4" t="inlineStr">
        <is>
          <t xml:space="preserve"> </t>
        </is>
      </c>
      <c r="C6" s="4" t="inlineStr">
        <is>
          <t xml:space="preserve"> </t>
        </is>
      </c>
      <c r="D6" s="4" t="inlineStr">
        <is>
          <t xml:space="preserve"> </t>
        </is>
      </c>
    </row>
    <row r="7">
      <c r="A7" s="4" t="inlineStr">
        <is>
          <t>Aggregate authorized amount of common stock to be repurchased (up to)</t>
        </is>
      </c>
      <c r="B7" s="4" t="inlineStr">
        <is>
          <t xml:space="preserve"> </t>
        </is>
      </c>
      <c r="C7" s="4" t="inlineStr">
        <is>
          <t xml:space="preserve"> </t>
        </is>
      </c>
      <c r="D7" s="6" t="n">
        <v>500000</v>
      </c>
    </row>
    <row r="8">
      <c r="A8" s="4" t="inlineStr">
        <is>
          <t>Common stock repurchased (in shares)</t>
        </is>
      </c>
      <c r="B8" s="5" t="n">
        <v>471387</v>
      </c>
      <c r="C8" s="4" t="inlineStr">
        <is>
          <t xml:space="preserve"> </t>
        </is>
      </c>
      <c r="D8" s="4" t="inlineStr">
        <is>
          <t xml:space="preserve"> </t>
        </is>
      </c>
    </row>
    <row r="9">
      <c r="A9" s="4" t="inlineStr">
        <is>
          <t>Repurchase of common stock</t>
        </is>
      </c>
      <c r="B9" s="6" t="n">
        <v>118600</v>
      </c>
      <c r="C9" s="4" t="inlineStr">
        <is>
          <t xml:space="preserve"> </t>
        </is>
      </c>
      <c r="D9" s="4" t="inlineStr">
        <is>
          <t xml:space="preserve"> </t>
        </is>
      </c>
    </row>
    <row r="10">
      <c r="A10" s="4" t="inlineStr">
        <is>
          <t>Amount remaining under stock repurchase programs</t>
        </is>
      </c>
      <c r="B10" s="6" t="n">
        <v>381100</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 width="14" customWidth="1" min="6" max="6"/>
  </cols>
  <sheetData>
    <row r="1">
      <c r="A1" s="1" t="inlineStr">
        <is>
          <t>Equity - Dividends (Details) - USD ($) $ / shares in Units, $ in Thousand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in dollars per share)</t>
        </is>
      </c>
      <c r="B4" s="8" t="n">
        <v>0.1</v>
      </c>
      <c r="C4" s="8" t="n">
        <v>0.1</v>
      </c>
      <c r="D4" s="8" t="n">
        <v>0.09</v>
      </c>
      <c r="E4" s="8" t="n">
        <v>0.09</v>
      </c>
      <c r="F4" s="8" t="n">
        <v>0.09</v>
      </c>
    </row>
    <row r="5">
      <c r="A5" s="4" t="inlineStr">
        <is>
          <t>Cash dividends declared</t>
        </is>
      </c>
      <c r="B5" s="6" t="n">
        <v>15089</v>
      </c>
      <c r="C5" s="6" t="n">
        <v>15074</v>
      </c>
      <c r="D5" s="6" t="n">
        <v>13532</v>
      </c>
      <c r="E5" s="6" t="n">
        <v>13521</v>
      </c>
      <c r="F5" s="6" t="n">
        <v>13477</v>
      </c>
    </row>
  </sheetData>
  <mergeCells count="2">
    <mergeCell ref="B1:F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PSUs and RSUs to be Settled in Common Stock Activity (Details) - $ / shares shares in Thousands</t>
        </is>
      </c>
      <c r="B1" s="2" t="inlineStr">
        <is>
          <t>3 Months Ended</t>
        </is>
      </c>
    </row>
    <row r="2">
      <c r="B2" s="2" t="inlineStr">
        <is>
          <t>Mar. 31, 2025</t>
        </is>
      </c>
      <c r="C2" s="2" t="inlineStr">
        <is>
          <t>Mar. 31, 2024</t>
        </is>
      </c>
    </row>
    <row r="3">
      <c r="A3" s="4" t="inlineStr">
        <is>
          <t>Restricted Stock and RSUs to be Settled in Common Stock</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Unvested, shares, beginning of period (in shares)</t>
        </is>
      </c>
      <c r="B5" s="5" t="n">
        <v>2024</v>
      </c>
      <c r="C5" s="5" t="n">
        <v>2548</v>
      </c>
    </row>
    <row r="6">
      <c r="A6" s="4" t="inlineStr">
        <is>
          <t>Granted, shares (in shares)</t>
        </is>
      </c>
      <c r="B6" s="5" t="n">
        <v>403</v>
      </c>
      <c r="C6" s="5" t="n">
        <v>561</v>
      </c>
    </row>
    <row r="7">
      <c r="A7" s="4" t="inlineStr">
        <is>
          <t>Vested, shares (in shares)</t>
        </is>
      </c>
      <c r="B7" s="5" t="n">
        <v>-502</v>
      </c>
      <c r="C7" s="5" t="n">
        <v>-635</v>
      </c>
    </row>
    <row r="8">
      <c r="A8" s="4" t="inlineStr">
        <is>
          <t>Forfeited, shares (in shares)</t>
        </is>
      </c>
      <c r="B8" s="5" t="n">
        <v>-29</v>
      </c>
      <c r="C8" s="5" t="n">
        <v>-20</v>
      </c>
    </row>
    <row r="9">
      <c r="A9" s="4" t="inlineStr">
        <is>
          <t>Unvested, shares, end of period (in shares)</t>
        </is>
      </c>
      <c r="B9" s="5" t="n">
        <v>1896</v>
      </c>
      <c r="C9" s="5" t="n">
        <v>2454</v>
      </c>
    </row>
    <row r="10">
      <c r="A10" s="3" t="inlineStr">
        <is>
          <t>Weighted Average Grant Date Fair Value</t>
        </is>
      </c>
      <c r="B10" s="4" t="inlineStr">
        <is>
          <t xml:space="preserve"> </t>
        </is>
      </c>
      <c r="C10" s="4" t="inlineStr">
        <is>
          <t xml:space="preserve"> </t>
        </is>
      </c>
    </row>
    <row r="11">
      <c r="A11" s="4" t="inlineStr">
        <is>
          <t>Unvested, weighted average grant date fair value, beginning of period (in usd per share)</t>
        </is>
      </c>
      <c r="B11" s="8" t="n">
        <v>173.32</v>
      </c>
      <c r="C11" s="8" t="n">
        <v>104.76</v>
      </c>
    </row>
    <row r="12">
      <c r="A12" s="4" t="inlineStr">
        <is>
          <t>Granted, weighted average grant date fair value (in dollars per share)</t>
        </is>
      </c>
      <c r="B12" s="13" t="n">
        <v>260.8</v>
      </c>
      <c r="C12" s="13" t="n">
        <v>236.82</v>
      </c>
    </row>
    <row r="13">
      <c r="A13" s="4" t="inlineStr">
        <is>
          <t>Vested, weighted average grant date fair value (in usd per share)</t>
        </is>
      </c>
      <c r="B13" s="13" t="n">
        <v>163.2</v>
      </c>
      <c r="C13" s="13" t="n">
        <v>111.81</v>
      </c>
    </row>
    <row r="14">
      <c r="A14" s="4" t="inlineStr">
        <is>
          <t>Forfeited, weighted average grant date fair value (in usd per share)</t>
        </is>
      </c>
      <c r="B14" s="13" t="n">
        <v>142.64</v>
      </c>
      <c r="C14" s="13" t="n">
        <v>144.76</v>
      </c>
    </row>
    <row r="15">
      <c r="A15" s="4" t="inlineStr">
        <is>
          <t>Unvested, weighted average grant date fair value, end of period (in usd per share)</t>
        </is>
      </c>
      <c r="B15" s="8" t="n">
        <v>195.02</v>
      </c>
      <c r="C15" s="8" t="n">
        <v>132.93</v>
      </c>
    </row>
    <row r="16">
      <c r="A16" s="4" t="inlineStr">
        <is>
          <t>Performance Stock Units</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Unvested, shares, beginning of period (in shares)</t>
        </is>
      </c>
      <c r="B18" s="5" t="n">
        <v>425</v>
      </c>
      <c r="C18" s="5" t="n">
        <v>491</v>
      </c>
    </row>
    <row r="19">
      <c r="A19" s="4" t="inlineStr">
        <is>
          <t>Granted, shares (in shares)</t>
        </is>
      </c>
      <c r="B19" s="5" t="n">
        <v>92</v>
      </c>
      <c r="C19" s="5" t="n">
        <v>109</v>
      </c>
    </row>
    <row r="20">
      <c r="A20" s="4" t="inlineStr">
        <is>
          <t>Vested, shares (in shares)</t>
        </is>
      </c>
      <c r="B20" s="5" t="n">
        <v>-165</v>
      </c>
      <c r="C20" s="5" t="n">
        <v>-175</v>
      </c>
    </row>
    <row r="21">
      <c r="A21" s="4" t="inlineStr">
        <is>
          <t>Unvested, shares, end of period (in shares)</t>
        </is>
      </c>
      <c r="B21" s="5" t="n">
        <v>352</v>
      </c>
      <c r="C21" s="5" t="n">
        <v>425</v>
      </c>
    </row>
    <row r="22">
      <c r="A22" s="3" t="inlineStr">
        <is>
          <t>Weighted Average Grant Date Fair Value</t>
        </is>
      </c>
      <c r="B22" s="4" t="inlineStr">
        <is>
          <t xml:space="preserve"> </t>
        </is>
      </c>
      <c r="C22" s="4" t="inlineStr">
        <is>
          <t xml:space="preserve"> </t>
        </is>
      </c>
    </row>
    <row r="23">
      <c r="A23" s="4" t="inlineStr">
        <is>
          <t>Unvested, weighted average grant date fair value, beginning of period (in usd per share)</t>
        </is>
      </c>
      <c r="B23" s="8" t="n">
        <v>177.69</v>
      </c>
      <c r="C23" s="8" t="n">
        <v>129.7</v>
      </c>
    </row>
    <row r="24">
      <c r="A24" s="4" t="inlineStr">
        <is>
          <t>Granted, weighted average grant date fair value (in dollars per share)</t>
        </is>
      </c>
      <c r="B24" s="13" t="n">
        <v>259.17</v>
      </c>
      <c r="C24" s="13" t="n">
        <v>257.29</v>
      </c>
    </row>
    <row r="25">
      <c r="A25" s="4" t="inlineStr">
        <is>
          <t>Vested, weighted average grant date fair value (in usd per share)</t>
        </is>
      </c>
      <c r="B25" s="13" t="n">
        <v>123.88</v>
      </c>
      <c r="C25" s="13" t="n">
        <v>96.45</v>
      </c>
    </row>
    <row r="26">
      <c r="A26" s="4" t="inlineStr">
        <is>
          <t>Unvested, weighted average grant date fair value, end of period (in usd per share)</t>
        </is>
      </c>
      <c r="B26" s="8" t="n">
        <v>224.11</v>
      </c>
      <c r="C26" s="8" t="n">
        <v>176.03</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s>
  <sheetData>
    <row r="1">
      <c r="A1" s="1" t="inlineStr">
        <is>
          <t>Stock-Based Compensation - Additional Information (Details) - USD ($) $ in Thousands, shares in Millions</t>
        </is>
      </c>
      <c r="C1" s="2" t="inlineStr">
        <is>
          <t>3 Months Ended</t>
        </is>
      </c>
    </row>
    <row r="2">
      <c r="B2" s="2" t="inlineStr">
        <is>
          <t>Mar. 31, 2025</t>
        </is>
      </c>
      <c r="C2" s="2" t="inlineStr">
        <is>
          <t>Mar. 31, 2025</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on-cash stock compensation expense</t>
        </is>
      </c>
      <c r="B4" s="4" t="inlineStr">
        <is>
          <t xml:space="preserve"> </t>
        </is>
      </c>
      <c r="C4" s="6" t="n">
        <v>38151</v>
      </c>
      <c r="D4" s="6" t="n">
        <v>35331</v>
      </c>
    </row>
    <row r="5">
      <c r="A5" s="4" t="inlineStr">
        <is>
          <t>Restricted Stock Units to be Settled in Common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Fair value of restricted stock, vested</t>
        </is>
      </c>
      <c r="B7" s="4" t="inlineStr">
        <is>
          <t xml:space="preserve"> </t>
        </is>
      </c>
      <c r="C7" s="5" t="n">
        <v>126500</v>
      </c>
      <c r="D7" s="5" t="n">
        <v>152500</v>
      </c>
    </row>
    <row r="8">
      <c r="A8" s="4" t="inlineStr">
        <is>
          <t>Non-cash stock compensation expense</t>
        </is>
      </c>
      <c r="B8" s="4" t="inlineStr">
        <is>
          <t xml:space="preserve"> </t>
        </is>
      </c>
      <c r="C8" s="5" t="n">
        <v>32000</v>
      </c>
      <c r="D8" s="5" t="n">
        <v>25700</v>
      </c>
    </row>
    <row r="9">
      <c r="A9" s="4" t="inlineStr">
        <is>
          <t>Unrecognized compensation cost, related to unvested awards to be settled in common stock, total</t>
        </is>
      </c>
      <c r="B9" s="6" t="n">
        <v>273800</v>
      </c>
      <c r="C9" s="5" t="n">
        <v>273800</v>
      </c>
      <c r="D9" s="4" t="inlineStr">
        <is>
          <t xml:space="preserve"> </t>
        </is>
      </c>
    </row>
    <row r="10">
      <c r="A10" s="4" t="inlineStr">
        <is>
          <t>Expected weighted average period to recognize compensation cost on awards to be settled in common stock (in years)</t>
        </is>
      </c>
      <c r="B10" s="4" t="inlineStr">
        <is>
          <t>2 years 10 months 6 days</t>
        </is>
      </c>
      <c r="C10" s="4" t="inlineStr">
        <is>
          <t xml:space="preserve"> </t>
        </is>
      </c>
      <c r="D10" s="4" t="inlineStr">
        <is>
          <t xml:space="preserve"> </t>
        </is>
      </c>
    </row>
    <row r="11">
      <c r="A11" s="4" t="inlineStr">
        <is>
          <t>Performance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Fair value of restricted stock, vested</t>
        </is>
      </c>
      <c r="B13" s="4" t="inlineStr">
        <is>
          <t xml:space="preserve"> </t>
        </is>
      </c>
      <c r="C13" s="5" t="n">
        <v>83900</v>
      </c>
      <c r="D13" s="5" t="n">
        <v>75400</v>
      </c>
    </row>
    <row r="14">
      <c r="A14" s="4" t="inlineStr">
        <is>
          <t>Non-cash stock compensation expense</t>
        </is>
      </c>
      <c r="B14" s="4" t="inlineStr">
        <is>
          <t xml:space="preserve"> </t>
        </is>
      </c>
      <c r="C14" s="5" t="n">
        <v>6200</v>
      </c>
      <c r="D14" s="6" t="n">
        <v>9600</v>
      </c>
    </row>
    <row r="15">
      <c r="A15" s="4" t="inlineStr">
        <is>
          <t>Unrecognized compensation cost, related to unvested awards to be settled in common stock, total</t>
        </is>
      </c>
      <c r="B15" s="6" t="n">
        <v>52700</v>
      </c>
      <c r="C15" s="6" t="n">
        <v>52700</v>
      </c>
      <c r="D15" s="4" t="inlineStr">
        <is>
          <t xml:space="preserve"> </t>
        </is>
      </c>
    </row>
    <row r="16">
      <c r="A16" s="4" t="inlineStr">
        <is>
          <t>Expected weighted average period to recognize compensation cost on awards to be settled in common stock (in years)</t>
        </is>
      </c>
      <c r="B16" s="4" t="inlineStr">
        <is>
          <t>2 years 18 days</t>
        </is>
      </c>
      <c r="C16" s="4" t="inlineStr">
        <is>
          <t xml:space="preserve"> </t>
        </is>
      </c>
      <c r="D16" s="4" t="inlineStr">
        <is>
          <t xml:space="preserve"> </t>
        </is>
      </c>
    </row>
    <row r="17">
      <c r="A17" s="4" t="inlineStr">
        <is>
          <t>Number of common shares issued in connection with performance units (in shares)</t>
        </is>
      </c>
      <c r="B17" s="4" t="inlineStr">
        <is>
          <t xml:space="preserve"> </t>
        </is>
      </c>
      <c r="C17" s="12" t="n">
        <v>0.3</v>
      </c>
      <c r="D17" s="4" t="inlineStr">
        <is>
          <t xml:space="preserve"> </t>
        </is>
      </c>
    </row>
  </sheetData>
  <mergeCells count="2">
    <mergeCell ref="C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Stock-Based Compensation - Grant Date Fair Value for Awards of Performance Units Inputs (Details) - Performance Stock Units - $ / shares</t>
        </is>
      </c>
      <c r="B1" s="2" t="inlineStr">
        <is>
          <t>3 Months Ended</t>
        </is>
      </c>
      <c r="C1" s="2" t="inlineStr">
        <is>
          <t>12 Months Ended</t>
        </is>
      </c>
    </row>
    <row r="2">
      <c r="B2" s="2" t="inlineStr">
        <is>
          <t>Mar. 31, 2025</t>
        </is>
      </c>
      <c r="C2" s="2" t="inlineStr">
        <is>
          <t>Dec. 31, 2024</t>
        </is>
      </c>
      <c r="D2" s="2" t="inlineStr">
        <is>
          <t>Feb. 27, 2025</t>
        </is>
      </c>
      <c r="E2" s="2" t="inlineStr">
        <is>
          <t>Mar. 04,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Valuation date price based on February 27, 2025 and March 4, 2024 closing stock prices of Quanta common stock</t>
        </is>
      </c>
      <c r="B4" s="4" t="inlineStr">
        <is>
          <t xml:space="preserve"> </t>
        </is>
      </c>
      <c r="C4" s="4" t="inlineStr">
        <is>
          <t xml:space="preserve"> </t>
        </is>
      </c>
      <c r="D4" s="8" t="n">
        <v>259.26</v>
      </c>
      <c r="E4" s="8" t="n">
        <v>243.34</v>
      </c>
    </row>
    <row r="5">
      <c r="A5" s="4" t="inlineStr">
        <is>
          <t>Expected volatility (in percent)</t>
        </is>
      </c>
      <c r="B5" s="9" t="n">
        <v>0.34</v>
      </c>
      <c r="C5" s="9" t="n">
        <v>0.33</v>
      </c>
      <c r="D5" s="4" t="inlineStr">
        <is>
          <t xml:space="preserve"> </t>
        </is>
      </c>
      <c r="E5" s="4" t="inlineStr">
        <is>
          <t xml:space="preserve"> </t>
        </is>
      </c>
    </row>
    <row r="6">
      <c r="A6" s="4" t="inlineStr">
        <is>
          <t>Risk-free interest rate (in percent)</t>
        </is>
      </c>
      <c r="B6" s="10" t="n">
        <v>0.0405</v>
      </c>
      <c r="C6" s="10" t="n">
        <v>0.0443</v>
      </c>
      <c r="D6" s="4" t="inlineStr">
        <is>
          <t xml:space="preserve"> </t>
        </is>
      </c>
      <c r="E6" s="4" t="inlineStr">
        <is>
          <t xml:space="preserve"> </t>
        </is>
      </c>
    </row>
    <row r="7">
      <c r="A7" s="4" t="inlineStr">
        <is>
          <t>Term in years</t>
        </is>
      </c>
      <c r="B7" s="4" t="inlineStr">
        <is>
          <t>2 years 10 months 2 days</t>
        </is>
      </c>
      <c r="C7" s="4" t="inlineStr">
        <is>
          <t>2 years 9 months 29 days</t>
        </is>
      </c>
      <c r="D7" s="4" t="inlineStr">
        <is>
          <t xml:space="preserve"> </t>
        </is>
      </c>
      <c r="E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mployee Benefit Plans - Narrative (Details) - USD ($) $ in Millions</t>
        </is>
      </c>
      <c r="B1" s="2" t="inlineStr">
        <is>
          <t>Mar. 31, 2025</t>
        </is>
      </c>
      <c r="C1" s="2" t="inlineStr">
        <is>
          <t>Dec. 31, 2024</t>
        </is>
      </c>
    </row>
    <row r="2">
      <c r="A2" s="3" t="inlineStr">
        <is>
          <t>Postemployment Benefits [Abstract]</t>
        </is>
      </c>
      <c r="B2" s="4" t="inlineStr">
        <is>
          <t xml:space="preserve"> </t>
        </is>
      </c>
      <c r="C2" s="4" t="inlineStr">
        <is>
          <t xml:space="preserve"> </t>
        </is>
      </c>
    </row>
    <row r="3">
      <c r="A3" s="4" t="inlineStr">
        <is>
          <t>Deferred compensation liability, noncurrent</t>
        </is>
      </c>
      <c r="B3" s="11" t="n">
        <v>112.9</v>
      </c>
      <c r="C3" s="11" t="n">
        <v>110.2</v>
      </c>
    </row>
    <row r="4">
      <c r="A4" s="4" t="inlineStr">
        <is>
          <t>Shares needed for settlement of deferred compensation obligations (in shares)</t>
        </is>
      </c>
      <c r="B4" s="5" t="n">
        <v>151908</v>
      </c>
      <c r="C4" s="5" t="n">
        <v>154991</v>
      </c>
    </row>
    <row r="5">
      <c r="A5" s="4" t="inlineStr">
        <is>
          <t>Life insurance</t>
        </is>
      </c>
      <c r="B5" s="11" t="n">
        <v>104.8</v>
      </c>
      <c r="C5" s="11" t="n">
        <v>10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chedule of Fair Market Value (Details) - USD ($) $ in Thousands</t>
        </is>
      </c>
      <c r="B1" s="2" t="inlineStr">
        <is>
          <t>3 Months Ended</t>
        </is>
      </c>
    </row>
    <row r="2">
      <c r="B2" s="2" t="inlineStr">
        <is>
          <t>Mar. 31, 2025</t>
        </is>
      </c>
      <c r="C2" s="2" t="inlineStr">
        <is>
          <t>Mar. 31, 2024</t>
        </is>
      </c>
    </row>
    <row r="3">
      <c r="A3" s="3" t="inlineStr">
        <is>
          <t>Postemployment Benefits [Abstract]</t>
        </is>
      </c>
      <c r="B3" s="4" t="inlineStr">
        <is>
          <t xml:space="preserve"> </t>
        </is>
      </c>
      <c r="C3" s="4" t="inlineStr">
        <is>
          <t xml:space="preserve"> </t>
        </is>
      </c>
    </row>
    <row r="4">
      <c r="A4" s="4" t="inlineStr">
        <is>
          <t>Gain (loss) included in Selling, general and administrative expenses</t>
        </is>
      </c>
      <c r="B4" s="6" t="n">
        <v>1622</v>
      </c>
      <c r="C4" s="6" t="n">
        <v>-6513</v>
      </c>
    </row>
    <row r="5">
      <c r="A5" s="4" t="inlineStr">
        <is>
          <t>Other (expense) income, net</t>
        </is>
      </c>
      <c r="B5" s="6" t="n">
        <v>-2160</v>
      </c>
      <c r="C5" s="6" t="n">
        <v>6049</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25" customWidth="1" min="3" max="3"/>
    <col width="22" customWidth="1" min="4" max="4"/>
    <col width="16" customWidth="1" min="5" max="5"/>
  </cols>
  <sheetData>
    <row r="1">
      <c r="A1" s="1" t="inlineStr">
        <is>
          <t>Commitments and Contingencies - Silverado Wildfire Matter (Details) - Silverado Wildfire a in Thousands</t>
        </is>
      </c>
      <c r="B1" s="2" t="inlineStr">
        <is>
          <t>1 Months Ended</t>
        </is>
      </c>
      <c r="C1" s="2" t="inlineStr">
        <is>
          <t>24 Months Ended</t>
        </is>
      </c>
    </row>
    <row r="2">
      <c r="B2" s="2" t="inlineStr">
        <is>
          <t>Mar. 31, 2019</t>
        </is>
      </c>
      <c r="C2" s="2" t="inlineStr">
        <is>
          <t>Dec. 31, 2023 subsidiary</t>
        </is>
      </c>
      <c r="D2" s="2" t="inlineStr">
        <is>
          <t>Mar. 31, 2025 USD ($)</t>
        </is>
      </c>
      <c r="E2" s="2" t="inlineStr">
        <is>
          <t>Oct. 31, 2020 a</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Number of subsidiaries subject to lawsuits | subsidiary</t>
        </is>
      </c>
      <c r="B4" s="4" t="inlineStr">
        <is>
          <t xml:space="preserve"> </t>
        </is>
      </c>
      <c r="C4" s="5" t="n">
        <v>2</v>
      </c>
      <c r="D4" s="4" t="inlineStr">
        <is>
          <t xml:space="preserve"> </t>
        </is>
      </c>
      <c r="E4" s="4" t="inlineStr">
        <is>
          <t xml:space="preserve"> </t>
        </is>
      </c>
    </row>
    <row r="5">
      <c r="A5" s="4" t="inlineStr">
        <is>
          <t>Damaged land (in acres) | a</t>
        </is>
      </c>
      <c r="B5" s="4" t="inlineStr">
        <is>
          <t xml:space="preserve"> </t>
        </is>
      </c>
      <c r="C5" s="4" t="inlineStr">
        <is>
          <t xml:space="preserve"> </t>
        </is>
      </c>
      <c r="D5" s="4" t="inlineStr">
        <is>
          <t xml:space="preserve"> </t>
        </is>
      </c>
      <c r="E5" s="5" t="n">
        <v>13</v>
      </c>
    </row>
    <row r="6">
      <c r="A6" s="4" t="inlineStr">
        <is>
          <t>Time of pole replacement before fire</t>
        </is>
      </c>
      <c r="B6" s="4" t="inlineStr">
        <is>
          <t>19 months</t>
        </is>
      </c>
      <c r="C6" s="4" t="inlineStr">
        <is>
          <t xml:space="preserve"> </t>
        </is>
      </c>
      <c r="D6" s="4" t="inlineStr">
        <is>
          <t xml:space="preserve"> </t>
        </is>
      </c>
      <c r="E6" s="4" t="inlineStr">
        <is>
          <t xml:space="preserve"> </t>
        </is>
      </c>
    </row>
    <row r="7">
      <c r="A7" s="4" t="inlineStr">
        <is>
          <t>Loss contingency accrual | $</t>
        </is>
      </c>
      <c r="B7" s="4" t="inlineStr">
        <is>
          <t xml:space="preserve"> </t>
        </is>
      </c>
      <c r="C7" s="4" t="inlineStr">
        <is>
          <t xml:space="preserve"> </t>
        </is>
      </c>
      <c r="D7" s="6" t="n">
        <v>0</v>
      </c>
      <c r="E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mitments and Contingencies - Insurance (Details) - USD ($) $ in Thousands</t>
        </is>
      </c>
      <c r="B1" s="2" t="inlineStr">
        <is>
          <t>May 01, 2025</t>
        </is>
      </c>
      <c r="C1" s="2" t="inlineStr">
        <is>
          <t>Mar. 31, 2025</t>
        </is>
      </c>
      <c r="D1" s="2" t="inlineStr">
        <is>
          <t>Dec. 31, 2024</t>
        </is>
      </c>
    </row>
    <row r="2">
      <c r="A2" s="3" t="inlineStr">
        <is>
          <t>Commitment And Contingencies [Line Items]</t>
        </is>
      </c>
      <c r="B2" s="4" t="inlineStr">
        <is>
          <t xml:space="preserve"> </t>
        </is>
      </c>
      <c r="C2" s="4" t="inlineStr">
        <is>
          <t xml:space="preserve"> </t>
        </is>
      </c>
      <c r="D2" s="4" t="inlineStr">
        <is>
          <t xml:space="preserve"> </t>
        </is>
      </c>
    </row>
    <row r="3">
      <c r="A3" s="4" t="inlineStr">
        <is>
          <t>Insurance and other non-current liabilities</t>
        </is>
      </c>
      <c r="B3" s="4" t="inlineStr">
        <is>
          <t xml:space="preserve"> </t>
        </is>
      </c>
      <c r="C3" s="6" t="n">
        <v>720135</v>
      </c>
      <c r="D3" s="6" t="n">
        <v>650281</v>
      </c>
    </row>
    <row r="4">
      <c r="A4" s="4" t="inlineStr">
        <is>
          <t>General and Auto Liability Insurance</t>
        </is>
      </c>
      <c r="B4" s="4" t="inlineStr">
        <is>
          <t xml:space="preserve"> </t>
        </is>
      </c>
      <c r="C4" s="4" t="inlineStr">
        <is>
          <t xml:space="preserve"> </t>
        </is>
      </c>
      <c r="D4" s="4" t="inlineStr">
        <is>
          <t xml:space="preserve"> </t>
        </is>
      </c>
    </row>
    <row r="5">
      <c r="A5" s="3" t="inlineStr">
        <is>
          <t>Commitment And Contingencies [Line Items]</t>
        </is>
      </c>
      <c r="B5" s="4" t="inlineStr">
        <is>
          <t xml:space="preserve"> </t>
        </is>
      </c>
      <c r="C5" s="4" t="inlineStr">
        <is>
          <t xml:space="preserve"> </t>
        </is>
      </c>
      <c r="D5" s="4" t="inlineStr">
        <is>
          <t xml:space="preserve"> </t>
        </is>
      </c>
    </row>
    <row r="6">
      <c r="A6" s="4" t="inlineStr">
        <is>
          <t>Deductible and additional retention amount for liability programs, maximum exposure</t>
        </is>
      </c>
      <c r="B6" s="4" t="inlineStr">
        <is>
          <t xml:space="preserve"> </t>
        </is>
      </c>
      <c r="C6" s="5" t="n">
        <v>50000</v>
      </c>
      <c r="D6" s="4" t="inlineStr">
        <is>
          <t xml:space="preserve"> </t>
        </is>
      </c>
    </row>
    <row r="7">
      <c r="A7" s="4" t="inlineStr">
        <is>
          <t>General and Auto Liability Insurance | Subsequent Event</t>
        </is>
      </c>
      <c r="B7" s="4" t="inlineStr">
        <is>
          <t xml:space="preserve"> </t>
        </is>
      </c>
      <c r="C7" s="4" t="inlineStr">
        <is>
          <t xml:space="preserve"> </t>
        </is>
      </c>
      <c r="D7" s="4" t="inlineStr">
        <is>
          <t xml:space="preserve"> </t>
        </is>
      </c>
    </row>
    <row r="8">
      <c r="A8" s="3" t="inlineStr">
        <is>
          <t>Commitment And Contingencies [Line Items]</t>
        </is>
      </c>
      <c r="B8" s="4" t="inlineStr">
        <is>
          <t xml:space="preserve"> </t>
        </is>
      </c>
      <c r="C8" s="4" t="inlineStr">
        <is>
          <t xml:space="preserve"> </t>
        </is>
      </c>
      <c r="D8" s="4" t="inlineStr">
        <is>
          <t xml:space="preserve"> </t>
        </is>
      </c>
    </row>
    <row r="9">
      <c r="A9" s="4" t="inlineStr">
        <is>
          <t>Deductible and additional retention amount for liability programs, maximum exposure</t>
        </is>
      </c>
      <c r="B9" s="6" t="n">
        <v>70000</v>
      </c>
      <c r="C9" s="4" t="inlineStr">
        <is>
          <t xml:space="preserve"> </t>
        </is>
      </c>
      <c r="D9" s="4" t="inlineStr">
        <is>
          <t xml:space="preserve"> </t>
        </is>
      </c>
    </row>
    <row r="10">
      <c r="A10" s="4" t="inlineStr">
        <is>
          <t>Employer's Liability, Workers' Compensation, Auto Liability, General Liability and Group Health Care Claims</t>
        </is>
      </c>
      <c r="B10" s="4" t="inlineStr">
        <is>
          <t xml:space="preserve"> </t>
        </is>
      </c>
      <c r="C10" s="4" t="inlineStr">
        <is>
          <t xml:space="preserve"> </t>
        </is>
      </c>
      <c r="D10" s="4" t="inlineStr">
        <is>
          <t xml:space="preserve"> </t>
        </is>
      </c>
    </row>
    <row r="11">
      <c r="A11" s="3" t="inlineStr">
        <is>
          <t>Commitment And Contingencies [Line Items]</t>
        </is>
      </c>
      <c r="B11" s="4" t="inlineStr">
        <is>
          <t xml:space="preserve"> </t>
        </is>
      </c>
      <c r="C11" s="4" t="inlineStr">
        <is>
          <t xml:space="preserve"> </t>
        </is>
      </c>
      <c r="D11" s="4" t="inlineStr">
        <is>
          <t xml:space="preserve"> </t>
        </is>
      </c>
    </row>
    <row r="12">
      <c r="A12" s="4" t="inlineStr">
        <is>
          <t>Gross amount accrued for insurance claims</t>
        </is>
      </c>
      <c r="B12" s="4" t="inlineStr">
        <is>
          <t xml:space="preserve"> </t>
        </is>
      </c>
      <c r="C12" s="5" t="n">
        <v>436100</v>
      </c>
      <c r="D12" s="5" t="n">
        <v>400200</v>
      </c>
    </row>
    <row r="13">
      <c r="A13" s="4" t="inlineStr">
        <is>
          <t>Insurance and other non-current liabilities</t>
        </is>
      </c>
      <c r="B13" s="4" t="inlineStr">
        <is>
          <t xml:space="preserve"> </t>
        </is>
      </c>
      <c r="C13" s="5" t="n">
        <v>285600</v>
      </c>
      <c r="D13" s="5" t="n">
        <v>263300</v>
      </c>
    </row>
    <row r="14">
      <c r="A14" s="4" t="inlineStr">
        <is>
          <t>Related insurance recoveries/receivables</t>
        </is>
      </c>
      <c r="B14" s="4" t="inlineStr">
        <is>
          <t xml:space="preserve"> </t>
        </is>
      </c>
      <c r="C14" s="5" t="n">
        <v>4500</v>
      </c>
      <c r="D14" s="5" t="n">
        <v>4900</v>
      </c>
    </row>
    <row r="15">
      <c r="A15" s="4" t="inlineStr">
        <is>
          <t>Related insurance recoveries/receivables included in prepaid expenses and other current assets</t>
        </is>
      </c>
      <c r="B15" s="4" t="inlineStr">
        <is>
          <t xml:space="preserve"> </t>
        </is>
      </c>
      <c r="C15" s="5" t="n">
        <v>200</v>
      </c>
      <c r="D15" s="5" t="n">
        <v>800</v>
      </c>
    </row>
    <row r="16">
      <c r="A16" s="4" t="inlineStr">
        <is>
          <t>Related insurance recoveries/receivables include in other assets</t>
        </is>
      </c>
      <c r="B16" s="4" t="inlineStr">
        <is>
          <t xml:space="preserve"> </t>
        </is>
      </c>
      <c r="C16" s="6" t="n">
        <v>4300</v>
      </c>
      <c r="D16" s="6" t="n">
        <v>41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Commitments and Contingencies - Bonds (Details) $ in Billions</t>
        </is>
      </c>
      <c r="B1" s="2" t="inlineStr">
        <is>
          <t>Mar. 31, 2025 USD ($)</t>
        </is>
      </c>
    </row>
    <row r="2">
      <c r="A2" s="4" t="inlineStr">
        <is>
          <t>Performance Bonds</t>
        </is>
      </c>
      <c r="B2" s="4" t="inlineStr">
        <is>
          <t xml:space="preserve"> </t>
        </is>
      </c>
    </row>
    <row r="3">
      <c r="A3" s="3" t="inlineStr">
        <is>
          <t>Guarantor Obligations [Line Items]</t>
        </is>
      </c>
      <c r="B3" s="4" t="inlineStr">
        <is>
          <t xml:space="preserve"> </t>
        </is>
      </c>
    </row>
    <row r="4">
      <c r="A4" s="4" t="inlineStr">
        <is>
          <t>Total amount of outstanding performance bonds</t>
        </is>
      </c>
      <c r="B4" s="11" t="n">
        <v>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69" customWidth="1" min="1" max="1"/>
    <col width="13" customWidth="1" min="2" max="2"/>
    <col width="27" customWidth="1" min="3" max="3"/>
    <col width="13" customWidth="1" min="4" max="4"/>
    <col width="27" customWidth="1" min="5" max="5"/>
    <col width="18" customWidth="1" min="6" max="6"/>
    <col width="46" customWidth="1" min="7" max="7"/>
    <col width="15" customWidth="1" min="8" max="8"/>
    <col width="26" customWidth="1" min="9" max="9"/>
  </cols>
  <sheetData>
    <row r="1">
      <c r="A1" s="1" t="inlineStr">
        <is>
          <t>Condensed Consolidated Statements of Equity - USD ($) $ in Thousands</t>
        </is>
      </c>
      <c r="B1" s="2" t="inlineStr">
        <is>
          <t>Total</t>
        </is>
      </c>
      <c r="C1" s="2" t="inlineStr">
        <is>
          <t>Total Stockholders' Equity</t>
        </is>
      </c>
      <c r="D1" s="2" t="inlineStr">
        <is>
          <t>Common Stock</t>
        </is>
      </c>
      <c r="E1" s="2" t="inlineStr">
        <is>
          <t>Additional Paid-In Capital</t>
        </is>
      </c>
      <c r="F1" s="2" t="inlineStr">
        <is>
          <t>Retained Earnings</t>
        </is>
      </c>
      <c r="G1" s="2" t="inlineStr">
        <is>
          <t>Accumulated Other Comprehensive Income (Loss)</t>
        </is>
      </c>
      <c r="H1" s="2" t="inlineStr">
        <is>
          <t>Treasury Stock</t>
        </is>
      </c>
      <c r="I1" s="2" t="inlineStr">
        <is>
          <t>Non-controlling Interests</t>
        </is>
      </c>
    </row>
    <row r="2">
      <c r="A2" s="4" t="inlineStr">
        <is>
          <t>Balance (in shares) at Dec. 31, 2023</t>
        </is>
      </c>
      <c r="B2" s="4" t="inlineStr">
        <is>
          <t xml:space="preserve"> </t>
        </is>
      </c>
      <c r="C2" s="4" t="inlineStr">
        <is>
          <t xml:space="preserve"> </t>
        </is>
      </c>
      <c r="D2" s="5" t="n">
        <v>145508549</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3</t>
        </is>
      </c>
      <c r="B3" s="6" t="n">
        <v>6283355</v>
      </c>
      <c r="C3" s="6" t="n">
        <v>6272241</v>
      </c>
      <c r="D3" s="6" t="n">
        <v>2</v>
      </c>
      <c r="E3" s="6" t="n">
        <v>3002652</v>
      </c>
      <c r="F3" s="6" t="n">
        <v>4858066</v>
      </c>
      <c r="G3" s="6" t="n">
        <v>-282945</v>
      </c>
      <c r="H3" s="6" t="n">
        <v>-1305534</v>
      </c>
      <c r="I3" s="6" t="n">
        <v>1111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ther comprehensive income (loss)</t>
        </is>
      </c>
      <c r="B5" s="5" t="n">
        <v>-30740</v>
      </c>
      <c r="C5" s="5" t="n">
        <v>-30740</v>
      </c>
      <c r="D5" s="4" t="inlineStr">
        <is>
          <t xml:space="preserve"> </t>
        </is>
      </c>
      <c r="E5" s="4" t="inlineStr">
        <is>
          <t xml:space="preserve"> </t>
        </is>
      </c>
      <c r="F5" s="4" t="inlineStr">
        <is>
          <t xml:space="preserve"> </t>
        </is>
      </c>
      <c r="G5" s="5" t="n">
        <v>-30740</v>
      </c>
      <c r="H5" s="4" t="inlineStr">
        <is>
          <t xml:space="preserve"> </t>
        </is>
      </c>
      <c r="I5" s="4" t="inlineStr">
        <is>
          <t xml:space="preserve"> </t>
        </is>
      </c>
    </row>
    <row r="6">
      <c r="A6" s="4" t="inlineStr">
        <is>
          <t>Acquisitions (in shares)</t>
        </is>
      </c>
      <c r="B6" s="4" t="inlineStr">
        <is>
          <t xml:space="preserve"> </t>
        </is>
      </c>
      <c r="C6" s="4" t="inlineStr">
        <is>
          <t xml:space="preserve"> </t>
        </is>
      </c>
      <c r="D6" s="5" t="n">
        <v>250539</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quisitions</t>
        </is>
      </c>
      <c r="B7" s="5" t="n">
        <v>51768</v>
      </c>
      <c r="C7" s="5" t="n">
        <v>51768</v>
      </c>
      <c r="D7" s="4" t="inlineStr">
        <is>
          <t xml:space="preserve"> </t>
        </is>
      </c>
      <c r="E7" s="5" t="n">
        <v>51768</v>
      </c>
      <c r="F7" s="4" t="inlineStr">
        <is>
          <t xml:space="preserve"> </t>
        </is>
      </c>
      <c r="G7" s="4" t="inlineStr">
        <is>
          <t xml:space="preserve"> </t>
        </is>
      </c>
      <c r="H7" s="4" t="inlineStr">
        <is>
          <t xml:space="preserve"> </t>
        </is>
      </c>
      <c r="I7" s="4" t="inlineStr">
        <is>
          <t xml:space="preserve"> </t>
        </is>
      </c>
    </row>
    <row r="8">
      <c r="A8" s="4" t="inlineStr">
        <is>
          <t>Stock-based compensation activity (in shares)</t>
        </is>
      </c>
      <c r="B8" s="4" t="inlineStr">
        <is>
          <t xml:space="preserve"> </t>
        </is>
      </c>
      <c r="C8" s="4" t="inlineStr">
        <is>
          <t xml:space="preserve"> </t>
        </is>
      </c>
      <c r="D8" s="5" t="n">
        <v>62512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based compensation activity</t>
        </is>
      </c>
      <c r="B9" s="5" t="n">
        <v>-41529</v>
      </c>
      <c r="C9" s="5" t="n">
        <v>-41529</v>
      </c>
      <c r="D9" s="4" t="inlineStr">
        <is>
          <t xml:space="preserve"> </t>
        </is>
      </c>
      <c r="E9" s="5" t="n">
        <v>35822</v>
      </c>
      <c r="F9" s="4" t="inlineStr">
        <is>
          <t xml:space="preserve"> </t>
        </is>
      </c>
      <c r="G9" s="4" t="inlineStr">
        <is>
          <t xml:space="preserve"> </t>
        </is>
      </c>
      <c r="H9" s="5" t="n">
        <v>-77351</v>
      </c>
      <c r="I9" s="4" t="inlineStr">
        <is>
          <t xml:space="preserve"> </t>
        </is>
      </c>
    </row>
    <row r="10">
      <c r="A10" s="4" t="inlineStr">
        <is>
          <t>Dividends declared</t>
        </is>
      </c>
      <c r="B10" s="5" t="n">
        <v>-13477</v>
      </c>
      <c r="C10" s="5" t="n">
        <v>-13477</v>
      </c>
      <c r="D10" s="4" t="inlineStr">
        <is>
          <t xml:space="preserve"> </t>
        </is>
      </c>
      <c r="E10" s="4" t="inlineStr">
        <is>
          <t xml:space="preserve"> </t>
        </is>
      </c>
      <c r="F10" s="5" t="n">
        <v>-13477</v>
      </c>
      <c r="G10" s="4" t="inlineStr">
        <is>
          <t xml:space="preserve"> </t>
        </is>
      </c>
      <c r="H10" s="4" t="inlineStr">
        <is>
          <t xml:space="preserve"> </t>
        </is>
      </c>
      <c r="I10" s="4" t="inlineStr">
        <is>
          <t xml:space="preserve"> </t>
        </is>
      </c>
    </row>
    <row r="11">
      <c r="A11" s="4" t="inlineStr">
        <is>
          <t>Distributions to non-controlling interests</t>
        </is>
      </c>
      <c r="B11" s="5" t="n">
        <v>-819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199</v>
      </c>
    </row>
    <row r="12">
      <c r="A12" s="4" t="inlineStr">
        <is>
          <t>Net income</t>
        </is>
      </c>
      <c r="B12" s="5" t="n">
        <v>126091</v>
      </c>
      <c r="C12" s="5" t="n">
        <v>118360</v>
      </c>
      <c r="D12" s="4" t="inlineStr">
        <is>
          <t xml:space="preserve"> </t>
        </is>
      </c>
      <c r="E12" s="4" t="inlineStr">
        <is>
          <t xml:space="preserve"> </t>
        </is>
      </c>
      <c r="F12" s="5" t="n">
        <v>118360</v>
      </c>
      <c r="G12" s="4" t="inlineStr">
        <is>
          <t xml:space="preserve"> </t>
        </is>
      </c>
      <c r="H12" s="4" t="inlineStr">
        <is>
          <t xml:space="preserve"> </t>
        </is>
      </c>
      <c r="I12" s="5" t="n">
        <v>7731</v>
      </c>
    </row>
    <row r="13">
      <c r="A13" s="4" t="inlineStr">
        <is>
          <t>Balance (in shares) at Mar. 31, 2024</t>
        </is>
      </c>
      <c r="B13" s="4" t="inlineStr">
        <is>
          <t xml:space="preserve"> </t>
        </is>
      </c>
      <c r="C13" s="4" t="inlineStr">
        <is>
          <t xml:space="preserve"> </t>
        </is>
      </c>
      <c r="D13" s="5" t="n">
        <v>14638421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Mar. 31, 2024</t>
        </is>
      </c>
      <c r="B14" s="6" t="n">
        <v>6367269</v>
      </c>
      <c r="C14" s="5" t="n">
        <v>6356623</v>
      </c>
      <c r="D14" s="6" t="n">
        <v>2</v>
      </c>
      <c r="E14" s="5" t="n">
        <v>3090242</v>
      </c>
      <c r="F14" s="5" t="n">
        <v>4962949</v>
      </c>
      <c r="G14" s="5" t="n">
        <v>-313685</v>
      </c>
      <c r="H14" s="5" t="n">
        <v>-1382885</v>
      </c>
      <c r="I14" s="5" t="n">
        <v>10646</v>
      </c>
    </row>
    <row r="15">
      <c r="A15" s="4" t="inlineStr">
        <is>
          <t>Balance (in shares) at Dec. 31, 2024</t>
        </is>
      </c>
      <c r="B15" s="5" t="n">
        <v>147678512</v>
      </c>
      <c r="C15" s="4" t="inlineStr">
        <is>
          <t xml:space="preserve"> </t>
        </is>
      </c>
      <c r="D15" s="5" t="n">
        <v>14767851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Dec. 31, 2024</t>
        </is>
      </c>
      <c r="B16" s="6" t="n">
        <v>7329717</v>
      </c>
      <c r="C16" s="5" t="n">
        <v>7317731</v>
      </c>
      <c r="D16" s="6" t="n">
        <v>2</v>
      </c>
      <c r="E16" s="5" t="n">
        <v>3444108</v>
      </c>
      <c r="F16" s="5" t="n">
        <v>5707286</v>
      </c>
      <c r="G16" s="5" t="n">
        <v>-372708</v>
      </c>
      <c r="H16" s="5" t="n">
        <v>-1460957</v>
      </c>
      <c r="I16" s="5" t="n">
        <v>1198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ther comprehensive income (loss)</t>
        </is>
      </c>
      <c r="B18" s="5" t="n">
        <v>222</v>
      </c>
      <c r="C18" s="5" t="n">
        <v>222</v>
      </c>
      <c r="D18" s="4" t="inlineStr">
        <is>
          <t xml:space="preserve"> </t>
        </is>
      </c>
      <c r="E18" s="4" t="inlineStr">
        <is>
          <t xml:space="preserve"> </t>
        </is>
      </c>
      <c r="F18" s="4" t="inlineStr">
        <is>
          <t xml:space="preserve"> </t>
        </is>
      </c>
      <c r="G18" s="5" t="n">
        <v>222</v>
      </c>
      <c r="H18" s="4" t="inlineStr">
        <is>
          <t xml:space="preserve"> </t>
        </is>
      </c>
      <c r="I18" s="4" t="inlineStr">
        <is>
          <t xml:space="preserve"> </t>
        </is>
      </c>
    </row>
    <row r="19">
      <c r="A19" s="4" t="inlineStr">
        <is>
          <t>Acquisitions (in shares)</t>
        </is>
      </c>
      <c r="B19" s="4" t="inlineStr">
        <is>
          <t xml:space="preserve"> </t>
        </is>
      </c>
      <c r="C19" s="4" t="inlineStr">
        <is>
          <t xml:space="preserve"> </t>
        </is>
      </c>
      <c r="D19" s="5" t="n">
        <v>51582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quisitions</t>
        </is>
      </c>
      <c r="B20" s="5" t="n">
        <v>161554</v>
      </c>
      <c r="C20" s="5" t="n">
        <v>161554</v>
      </c>
      <c r="D20" s="4" t="inlineStr">
        <is>
          <t xml:space="preserve"> </t>
        </is>
      </c>
      <c r="E20" s="5" t="n">
        <v>161554</v>
      </c>
      <c r="F20" s="4" t="inlineStr">
        <is>
          <t xml:space="preserve"> </t>
        </is>
      </c>
      <c r="G20" s="4" t="inlineStr">
        <is>
          <t xml:space="preserve"> </t>
        </is>
      </c>
      <c r="H20" s="4" t="inlineStr">
        <is>
          <t xml:space="preserve"> </t>
        </is>
      </c>
      <c r="I20" s="4" t="inlineStr">
        <is>
          <t xml:space="preserve"> </t>
        </is>
      </c>
    </row>
    <row r="21">
      <c r="A21" s="4" t="inlineStr">
        <is>
          <t>Stock-based compensation activity (in shares)</t>
        </is>
      </c>
      <c r="B21" s="4" t="inlineStr">
        <is>
          <t xml:space="preserve"> </t>
        </is>
      </c>
      <c r="C21" s="4" t="inlineStr">
        <is>
          <t xml:space="preserve"> </t>
        </is>
      </c>
      <c r="D21" s="5" t="n">
        <v>540552</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tock-based compensation activity</t>
        </is>
      </c>
      <c r="B22" s="5" t="n">
        <v>-33448</v>
      </c>
      <c r="C22" s="5" t="n">
        <v>-33448</v>
      </c>
      <c r="D22" s="4" t="inlineStr">
        <is>
          <t xml:space="preserve"> </t>
        </is>
      </c>
      <c r="E22" s="5" t="n">
        <v>38564</v>
      </c>
      <c r="F22" s="4" t="inlineStr">
        <is>
          <t xml:space="preserve"> </t>
        </is>
      </c>
      <c r="G22" s="4" t="inlineStr">
        <is>
          <t xml:space="preserve"> </t>
        </is>
      </c>
      <c r="H22" s="5" t="n">
        <v>-72012</v>
      </c>
      <c r="I22" s="4" t="inlineStr">
        <is>
          <t xml:space="preserve"> </t>
        </is>
      </c>
    </row>
    <row r="23">
      <c r="A23" s="4" t="inlineStr">
        <is>
          <t>Common stock repurchases (in shares)</t>
        </is>
      </c>
      <c r="B23" s="4" t="inlineStr">
        <is>
          <t xml:space="preserve"> </t>
        </is>
      </c>
      <c r="C23" s="4" t="inlineStr">
        <is>
          <t xml:space="preserve"> </t>
        </is>
      </c>
      <c r="D23" s="5" t="n">
        <v>-471387</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mmon stock repurchases</t>
        </is>
      </c>
      <c r="B24" s="5" t="n">
        <v>-118568</v>
      </c>
      <c r="C24" s="5" t="n">
        <v>-118568</v>
      </c>
      <c r="D24" s="4" t="inlineStr">
        <is>
          <t xml:space="preserve"> </t>
        </is>
      </c>
      <c r="E24" s="4" t="inlineStr">
        <is>
          <t xml:space="preserve"> </t>
        </is>
      </c>
      <c r="F24" s="4" t="inlineStr">
        <is>
          <t xml:space="preserve"> </t>
        </is>
      </c>
      <c r="G24" s="4" t="inlineStr">
        <is>
          <t xml:space="preserve"> </t>
        </is>
      </c>
      <c r="H24" s="5" t="n">
        <v>-118568</v>
      </c>
      <c r="I24" s="4" t="inlineStr">
        <is>
          <t xml:space="preserve"> </t>
        </is>
      </c>
    </row>
    <row r="25">
      <c r="A25" s="4" t="inlineStr">
        <is>
          <t>Dividends declared</t>
        </is>
      </c>
      <c r="B25" s="5" t="n">
        <v>-15089</v>
      </c>
      <c r="C25" s="5" t="n">
        <v>-15089</v>
      </c>
      <c r="D25" s="4" t="inlineStr">
        <is>
          <t xml:space="preserve"> </t>
        </is>
      </c>
      <c r="E25" s="4" t="inlineStr">
        <is>
          <t xml:space="preserve"> </t>
        </is>
      </c>
      <c r="F25" s="5" t="n">
        <v>-15089</v>
      </c>
      <c r="G25" s="4" t="inlineStr">
        <is>
          <t xml:space="preserve"> </t>
        </is>
      </c>
      <c r="H25" s="4" t="inlineStr">
        <is>
          <t xml:space="preserve"> </t>
        </is>
      </c>
      <c r="I25" s="4" t="inlineStr">
        <is>
          <t xml:space="preserve"> </t>
        </is>
      </c>
    </row>
    <row r="26">
      <c r="A26" s="4" t="inlineStr">
        <is>
          <t>Distributions to non-controlling interests</t>
        </is>
      </c>
      <c r="B26" s="5" t="n">
        <v>-98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985</v>
      </c>
    </row>
    <row r="27">
      <c r="A27" s="4" t="inlineStr">
        <is>
          <t>Net income</t>
        </is>
      </c>
      <c r="B27" s="6" t="n">
        <v>148969</v>
      </c>
      <c r="C27" s="5" t="n">
        <v>144258</v>
      </c>
      <c r="D27" s="4" t="inlineStr">
        <is>
          <t xml:space="preserve"> </t>
        </is>
      </c>
      <c r="E27" s="4" t="inlineStr">
        <is>
          <t xml:space="preserve"> </t>
        </is>
      </c>
      <c r="F27" s="5" t="n">
        <v>144258</v>
      </c>
      <c r="G27" s="4" t="inlineStr">
        <is>
          <t xml:space="preserve"> </t>
        </is>
      </c>
      <c r="H27" s="4" t="inlineStr">
        <is>
          <t xml:space="preserve"> </t>
        </is>
      </c>
      <c r="I27" s="5" t="n">
        <v>4711</v>
      </c>
    </row>
    <row r="28">
      <c r="A28" s="4" t="inlineStr">
        <is>
          <t>Balance (in shares) at Mar. 31, 2025</t>
        </is>
      </c>
      <c r="B28" s="5" t="n">
        <v>148263499</v>
      </c>
      <c r="C28" s="4" t="inlineStr">
        <is>
          <t xml:space="preserve"> </t>
        </is>
      </c>
      <c r="D28" s="5" t="n">
        <v>14826349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t Mar. 31, 2025</t>
        </is>
      </c>
      <c r="B29" s="6" t="n">
        <v>7472372</v>
      </c>
      <c r="C29" s="6" t="n">
        <v>7456660</v>
      </c>
      <c r="D29" s="6" t="n">
        <v>2</v>
      </c>
      <c r="E29" s="6" t="n">
        <v>3644226</v>
      </c>
      <c r="F29" s="6" t="n">
        <v>5836455</v>
      </c>
      <c r="G29" s="6" t="n">
        <v>-372486</v>
      </c>
      <c r="H29" s="6" t="n">
        <v>-1651537</v>
      </c>
      <c r="I29" s="6" t="n">
        <v>1571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Accounts - Additional Information (Details) - USD ($) $ in Million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Cash equivalents</t>
        </is>
      </c>
      <c r="B3" s="11" t="n">
        <v>281.5</v>
      </c>
      <c r="C3" s="11" t="n">
        <v>347.5</v>
      </c>
    </row>
    <row r="4">
      <c r="A4" s="4" t="inlineStr">
        <is>
          <t>Accumulated depreciation on property and equipment</t>
        </is>
      </c>
      <c r="B4" s="5" t="n">
        <v>2030</v>
      </c>
      <c r="C4" s="5" t="n">
        <v>1960</v>
      </c>
    </row>
    <row r="5">
      <c r="A5" s="4" t="inlineStr">
        <is>
          <t>Foreign Countrie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t>
        </is>
      </c>
      <c r="B7" s="11" t="n">
        <v>180.4</v>
      </c>
      <c r="C7" s="11" t="n">
        <v>17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tail of Certain Accounts - Cash and Cash Equivalents (Details) - USD ($) $ in Thousands</t>
        </is>
      </c>
      <c r="B1" s="2" t="inlineStr">
        <is>
          <t>Mar. 31, 2025</t>
        </is>
      </c>
      <c r="C1" s="2" t="inlineStr">
        <is>
          <t>Dec. 31, 2024</t>
        </is>
      </c>
      <c r="D1" s="2" t="inlineStr">
        <is>
          <t>Mar. 31, 2024</t>
        </is>
      </c>
      <c r="E1" s="2" t="inlineStr">
        <is>
          <t>Dec. 31, 2023</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20561</v>
      </c>
      <c r="C3" s="6" t="n">
        <v>741960</v>
      </c>
      <c r="D3" s="6" t="n">
        <v>531056</v>
      </c>
      <c r="E3" s="6" t="n">
        <v>1290248</v>
      </c>
    </row>
    <row r="4">
      <c r="A4" s="4" t="inlineStr">
        <is>
          <t>Cash and cash equivalents held by domestic joint ventures</t>
        </is>
      </c>
      <c r="B4" s="4" t="inlineStr">
        <is>
          <t xml:space="preserve"> </t>
        </is>
      </c>
      <c r="C4" s="4" t="inlineStr">
        <is>
          <t xml:space="preserve"> </t>
        </is>
      </c>
      <c r="D4" s="4" t="inlineStr">
        <is>
          <t xml:space="preserve"> </t>
        </is>
      </c>
      <c r="E4" s="4" t="inlineStr">
        <is>
          <t xml:space="preserve"> </t>
        </is>
      </c>
    </row>
    <row r="5">
      <c r="A5" s="3" t="inlineStr">
        <is>
          <t>Cash and Cash Equivalent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88436</v>
      </c>
      <c r="C6" s="5" t="n">
        <v>71646</v>
      </c>
      <c r="D6" s="4" t="inlineStr">
        <is>
          <t xml:space="preserve"> </t>
        </is>
      </c>
      <c r="E6" s="4" t="inlineStr">
        <is>
          <t xml:space="preserve"> </t>
        </is>
      </c>
    </row>
    <row r="7">
      <c r="A7" s="4" t="inlineStr">
        <is>
          <t>Cash and cash equivalents held by foreign joint ventures</t>
        </is>
      </c>
      <c r="B7" s="4" t="inlineStr">
        <is>
          <t xml:space="preserve"> </t>
        </is>
      </c>
      <c r="C7" s="4" t="inlineStr">
        <is>
          <t xml:space="preserve"> </t>
        </is>
      </c>
      <c r="D7" s="4" t="inlineStr">
        <is>
          <t xml:space="preserve"> </t>
        </is>
      </c>
      <c r="E7" s="4" t="inlineStr">
        <is>
          <t xml:space="preserve"> </t>
        </is>
      </c>
    </row>
    <row r="8">
      <c r="A8" s="3" t="inlineStr">
        <is>
          <t>Cash and Cash Equivalent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9070</v>
      </c>
      <c r="C9" s="5" t="n">
        <v>10088</v>
      </c>
      <c r="D9" s="4" t="inlineStr">
        <is>
          <t xml:space="preserve"> </t>
        </is>
      </c>
      <c r="E9" s="4" t="inlineStr">
        <is>
          <t xml:space="preserve"> </t>
        </is>
      </c>
    </row>
    <row r="10">
      <c r="A10" s="4" t="inlineStr">
        <is>
          <t>Total cash and cash equivalents held by joint ventures</t>
        </is>
      </c>
      <c r="B10" s="4" t="inlineStr">
        <is>
          <t xml:space="preserve"> </t>
        </is>
      </c>
      <c r="C10" s="4" t="inlineStr">
        <is>
          <t xml:space="preserve"> </t>
        </is>
      </c>
      <c r="D10" s="4" t="inlineStr">
        <is>
          <t xml:space="preserve"> </t>
        </is>
      </c>
      <c r="E10" s="4" t="inlineStr">
        <is>
          <t xml:space="preserve"> </t>
        </is>
      </c>
    </row>
    <row r="11">
      <c r="A11" s="3" t="inlineStr">
        <is>
          <t>Cash and Cash Equivalent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5" t="n">
        <v>97506</v>
      </c>
      <c r="C12" s="5" t="n">
        <v>81734</v>
      </c>
      <c r="D12" s="4" t="inlineStr">
        <is>
          <t xml:space="preserve"> </t>
        </is>
      </c>
      <c r="E12" s="4" t="inlineStr">
        <is>
          <t xml:space="preserve"> </t>
        </is>
      </c>
    </row>
    <row r="13">
      <c r="A13" s="4" t="inlineStr">
        <is>
          <t>Cash and cash equivalents held by captive insurance company</t>
        </is>
      </c>
      <c r="B13" s="4" t="inlineStr">
        <is>
          <t xml:space="preserve"> </t>
        </is>
      </c>
      <c r="C13" s="4" t="inlineStr">
        <is>
          <t xml:space="preserve"> </t>
        </is>
      </c>
      <c r="D13" s="4" t="inlineStr">
        <is>
          <t xml:space="preserve"> </t>
        </is>
      </c>
      <c r="E13" s="4" t="inlineStr">
        <is>
          <t xml:space="preserve"> </t>
        </is>
      </c>
    </row>
    <row r="14">
      <c r="A14" s="3" t="inlineStr">
        <is>
          <t>Cash and Cash Equivalent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5" t="n">
        <v>19532</v>
      </c>
      <c r="C15" s="5" t="n">
        <v>19445</v>
      </c>
      <c r="D15" s="4" t="inlineStr">
        <is>
          <t xml:space="preserve"> </t>
        </is>
      </c>
      <c r="E15" s="4" t="inlineStr">
        <is>
          <t xml:space="preserve"> </t>
        </is>
      </c>
    </row>
    <row r="16">
      <c r="A16" s="4" t="inlineStr">
        <is>
          <t>Cash and cash equivalents not held by joint ventures or captive insurance company</t>
        </is>
      </c>
      <c r="B16" s="4" t="inlineStr">
        <is>
          <t xml:space="preserve"> </t>
        </is>
      </c>
      <c r="C16" s="4" t="inlineStr">
        <is>
          <t xml:space="preserve"> </t>
        </is>
      </c>
      <c r="D16" s="4" t="inlineStr">
        <is>
          <t xml:space="preserve"> </t>
        </is>
      </c>
      <c r="E16" s="4" t="inlineStr">
        <is>
          <t xml:space="preserve"> </t>
        </is>
      </c>
    </row>
    <row r="17">
      <c r="A17" s="3" t="inlineStr">
        <is>
          <t>Cash and Cash Equivalents [Line Item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6" t="n">
        <v>403523</v>
      </c>
      <c r="C18" s="6" t="n">
        <v>640781</v>
      </c>
      <c r="D18" s="4" t="inlineStr">
        <is>
          <t xml:space="preserve"> </t>
        </is>
      </c>
      <c r="E1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Accounts - Intangible Assets (Details) - USD ($) $ in Thousands</t>
        </is>
      </c>
      <c r="B1" s="2" t="inlineStr">
        <is>
          <t>Mar. 31, 2025</t>
        </is>
      </c>
      <c r="C1" s="2" t="inlineStr">
        <is>
          <t>Dec. 31, 2024</t>
        </is>
      </c>
    </row>
    <row r="2">
      <c r="A2" s="3" t="inlineStr">
        <is>
          <t>Goodwill And Intangible Assets [Line Items]</t>
        </is>
      </c>
      <c r="B2" s="4" t="inlineStr">
        <is>
          <t xml:space="preserve"> </t>
        </is>
      </c>
      <c r="C2" s="4" t="inlineStr">
        <is>
          <t xml:space="preserve"> </t>
        </is>
      </c>
    </row>
    <row r="3">
      <c r="A3" s="4" t="inlineStr">
        <is>
          <t>Intangible Assets, subject to amortization</t>
        </is>
      </c>
      <c r="B3" s="6" t="n">
        <v>3737577</v>
      </c>
      <c r="C3" s="6" t="n">
        <v>3529896</v>
      </c>
    </row>
    <row r="4">
      <c r="A4" s="4" t="inlineStr">
        <is>
          <t>Accumulated amortization</t>
        </is>
      </c>
      <c r="B4" s="5" t="n">
        <v>-1782039</v>
      </c>
      <c r="C4" s="5" t="n">
        <v>-1672359</v>
      </c>
    </row>
    <row r="5">
      <c r="A5" s="4" t="inlineStr">
        <is>
          <t>Other intangible assets subject to amortization, net</t>
        </is>
      </c>
      <c r="B5" s="5" t="n">
        <v>1955538</v>
      </c>
      <c r="C5" s="5" t="n">
        <v>1857537</v>
      </c>
    </row>
    <row r="6">
      <c r="A6" s="4" t="inlineStr">
        <is>
          <t>Other intangible assets, net</t>
        </is>
      </c>
      <c r="B6" s="5" t="n">
        <v>1958538</v>
      </c>
      <c r="C6" s="5" t="n">
        <v>1860537</v>
      </c>
    </row>
    <row r="7">
      <c r="A7" s="4" t="inlineStr">
        <is>
          <t>Engineering license</t>
        </is>
      </c>
      <c r="B7" s="4" t="inlineStr">
        <is>
          <t xml:space="preserve"> </t>
        </is>
      </c>
      <c r="C7" s="4" t="inlineStr">
        <is>
          <t xml:space="preserve"> </t>
        </is>
      </c>
    </row>
    <row r="8">
      <c r="A8" s="3" t="inlineStr">
        <is>
          <t>Goodwill And Intangible Assets [Line Items]</t>
        </is>
      </c>
      <c r="B8" s="4" t="inlineStr">
        <is>
          <t xml:space="preserve"> </t>
        </is>
      </c>
      <c r="C8" s="4" t="inlineStr">
        <is>
          <t xml:space="preserve"> </t>
        </is>
      </c>
    </row>
    <row r="9">
      <c r="A9" s="4" t="inlineStr">
        <is>
          <t>Engineering license</t>
        </is>
      </c>
      <c r="B9" s="5" t="n">
        <v>3000</v>
      </c>
      <c r="C9" s="5" t="n">
        <v>3000</v>
      </c>
    </row>
    <row r="10">
      <c r="A10" s="4" t="inlineStr">
        <is>
          <t>Customer relationships</t>
        </is>
      </c>
      <c r="B10" s="4" t="inlineStr">
        <is>
          <t xml:space="preserve"> </t>
        </is>
      </c>
      <c r="C10" s="4" t="inlineStr">
        <is>
          <t xml:space="preserve"> </t>
        </is>
      </c>
    </row>
    <row r="11">
      <c r="A11" s="3" t="inlineStr">
        <is>
          <t>Goodwill And Intangible Assets [Line Items]</t>
        </is>
      </c>
      <c r="B11" s="4" t="inlineStr">
        <is>
          <t xml:space="preserve"> </t>
        </is>
      </c>
      <c r="C11" s="4" t="inlineStr">
        <is>
          <t xml:space="preserve"> </t>
        </is>
      </c>
    </row>
    <row r="12">
      <c r="A12" s="4" t="inlineStr">
        <is>
          <t>Intangible Assets, subject to amortization</t>
        </is>
      </c>
      <c r="B12" s="5" t="n">
        <v>2586666</v>
      </c>
      <c r="C12" s="5" t="n">
        <v>2405606</v>
      </c>
    </row>
    <row r="13">
      <c r="A13" s="4" t="inlineStr">
        <is>
          <t>Backlog</t>
        </is>
      </c>
      <c r="B13" s="4" t="inlineStr">
        <is>
          <t xml:space="preserve"> </t>
        </is>
      </c>
      <c r="C13" s="4" t="inlineStr">
        <is>
          <t xml:space="preserve"> </t>
        </is>
      </c>
    </row>
    <row r="14">
      <c r="A14" s="3" t="inlineStr">
        <is>
          <t>Goodwill And Intangible Assets [Line Items]</t>
        </is>
      </c>
      <c r="B14" s="4" t="inlineStr">
        <is>
          <t xml:space="preserve"> </t>
        </is>
      </c>
      <c r="C14" s="4" t="inlineStr">
        <is>
          <t xml:space="preserve"> </t>
        </is>
      </c>
    </row>
    <row r="15">
      <c r="A15" s="4" t="inlineStr">
        <is>
          <t>Intangible Assets, subject to amortization</t>
        </is>
      </c>
      <c r="B15" s="5" t="n">
        <v>449359</v>
      </c>
      <c r="C15" s="5" t="n">
        <v>442459</v>
      </c>
    </row>
    <row r="16">
      <c r="A16" s="4" t="inlineStr">
        <is>
          <t>Trade names</t>
        </is>
      </c>
      <c r="B16" s="4" t="inlineStr">
        <is>
          <t xml:space="preserve"> </t>
        </is>
      </c>
      <c r="C16" s="4" t="inlineStr">
        <is>
          <t xml:space="preserve"> </t>
        </is>
      </c>
    </row>
    <row r="17">
      <c r="A17" s="3" t="inlineStr">
        <is>
          <t>Goodwill And Intangible Assets [Line Items]</t>
        </is>
      </c>
      <c r="B17" s="4" t="inlineStr">
        <is>
          <t xml:space="preserve"> </t>
        </is>
      </c>
      <c r="C17" s="4" t="inlineStr">
        <is>
          <t xml:space="preserve"> </t>
        </is>
      </c>
    </row>
    <row r="18">
      <c r="A18" s="4" t="inlineStr">
        <is>
          <t>Intangible Assets, subject to amortization</t>
        </is>
      </c>
      <c r="B18" s="5" t="n">
        <v>588551</v>
      </c>
      <c r="C18" s="5" t="n">
        <v>569307</v>
      </c>
    </row>
    <row r="19">
      <c r="A19" s="4" t="inlineStr">
        <is>
          <t>Non-compete agreements</t>
        </is>
      </c>
      <c r="B19" s="4" t="inlineStr">
        <is>
          <t xml:space="preserve"> </t>
        </is>
      </c>
      <c r="C19" s="4" t="inlineStr">
        <is>
          <t xml:space="preserve"> </t>
        </is>
      </c>
    </row>
    <row r="20">
      <c r="A20" s="3" t="inlineStr">
        <is>
          <t>Goodwill And Intangible Assets [Line Items]</t>
        </is>
      </c>
      <c r="B20" s="4" t="inlineStr">
        <is>
          <t xml:space="preserve"> </t>
        </is>
      </c>
      <c r="C20" s="4" t="inlineStr">
        <is>
          <t xml:space="preserve"> </t>
        </is>
      </c>
    </row>
    <row r="21">
      <c r="A21" s="4" t="inlineStr">
        <is>
          <t>Intangible Assets, subject to amortization</t>
        </is>
      </c>
      <c r="B21" s="5" t="n">
        <v>61865</v>
      </c>
      <c r="C21" s="5" t="n">
        <v>61589</v>
      </c>
    </row>
    <row r="22">
      <c r="A22" s="4" t="inlineStr">
        <is>
          <t>Patented rights, developed technology, process certifications and other</t>
        </is>
      </c>
      <c r="B22" s="4" t="inlineStr">
        <is>
          <t xml:space="preserve"> </t>
        </is>
      </c>
      <c r="C22" s="4" t="inlineStr">
        <is>
          <t xml:space="preserve"> </t>
        </is>
      </c>
    </row>
    <row r="23">
      <c r="A23" s="3" t="inlineStr">
        <is>
          <t>Goodwill And Intangible Assets [Line Items]</t>
        </is>
      </c>
      <c r="B23" s="4" t="inlineStr">
        <is>
          <t xml:space="preserve"> </t>
        </is>
      </c>
      <c r="C23" s="4" t="inlineStr">
        <is>
          <t xml:space="preserve"> </t>
        </is>
      </c>
    </row>
    <row r="24">
      <c r="A24" s="4" t="inlineStr">
        <is>
          <t>Intangible Assets, subject to amortization</t>
        </is>
      </c>
      <c r="B24" s="5" t="n">
        <v>35317</v>
      </c>
      <c r="C24" s="5" t="n">
        <v>35317</v>
      </c>
    </row>
    <row r="25">
      <c r="A25" s="4" t="inlineStr">
        <is>
          <t>Curriculum</t>
        </is>
      </c>
      <c r="B25" s="4" t="inlineStr">
        <is>
          <t xml:space="preserve"> </t>
        </is>
      </c>
      <c r="C25" s="4" t="inlineStr">
        <is>
          <t xml:space="preserve"> </t>
        </is>
      </c>
    </row>
    <row r="26">
      <c r="A26" s="3" t="inlineStr">
        <is>
          <t>Goodwill And Intangible Assets [Line Items]</t>
        </is>
      </c>
      <c r="B26" s="4" t="inlineStr">
        <is>
          <t xml:space="preserve"> </t>
        </is>
      </c>
      <c r="C26" s="4" t="inlineStr">
        <is>
          <t xml:space="preserve"> </t>
        </is>
      </c>
    </row>
    <row r="27">
      <c r="A27" s="4" t="inlineStr">
        <is>
          <t>Intangible Assets, subject to amortization</t>
        </is>
      </c>
      <c r="B27" s="6" t="n">
        <v>15819</v>
      </c>
      <c r="C27" s="6" t="n">
        <v>156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Accounts - Accounts Payable and Accrued Expens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ounts payable, trade</t>
        </is>
      </c>
      <c r="B3" s="6" t="n">
        <v>2190031</v>
      </c>
      <c r="C3" s="6" t="n">
        <v>2096125</v>
      </c>
    </row>
    <row r="4">
      <c r="A4" s="4" t="inlineStr">
        <is>
          <t>Accrued compensation and related expenses</t>
        </is>
      </c>
      <c r="B4" s="5" t="n">
        <v>569572</v>
      </c>
      <c r="C4" s="5" t="n">
        <v>651893</v>
      </c>
    </row>
    <row r="5">
      <c r="A5" s="4" t="inlineStr">
        <is>
          <t>Other accrued expenses</t>
        </is>
      </c>
      <c r="B5" s="5" t="n">
        <v>907907</v>
      </c>
      <c r="C5" s="5" t="n">
        <v>974325</v>
      </c>
    </row>
    <row r="6">
      <c r="A6" s="4" t="inlineStr">
        <is>
          <t>Accounts payable and accrued expenses</t>
        </is>
      </c>
      <c r="B6" s="6" t="n">
        <v>3667510</v>
      </c>
      <c r="C6" s="6" t="n">
        <v>372234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 Reconciliation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Cash, Cash Equivalents and Restricted Cash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20561</v>
      </c>
      <c r="C3" s="6" t="n">
        <v>741960</v>
      </c>
      <c r="D3" s="6" t="n">
        <v>531056</v>
      </c>
      <c r="E3" s="6" t="n">
        <v>1290248</v>
      </c>
    </row>
    <row r="4">
      <c r="A4" s="4" t="inlineStr">
        <is>
          <t>Total cash, cash equivalents, and restricted cash reported in the statements of cash flows</t>
        </is>
      </c>
      <c r="B4" s="5" t="n">
        <v>523232</v>
      </c>
      <c r="C4" s="5" t="n">
        <v>746010</v>
      </c>
      <c r="D4" s="5" t="n">
        <v>533381</v>
      </c>
      <c r="E4" s="5" t="n">
        <v>1295041</v>
      </c>
    </row>
    <row r="5">
      <c r="A5" s="4" t="inlineStr">
        <is>
          <t>Prepaid Expenses and Other Current Assets</t>
        </is>
      </c>
      <c r="B5" s="4" t="inlineStr">
        <is>
          <t xml:space="preserve"> </t>
        </is>
      </c>
      <c r="C5" s="4" t="inlineStr">
        <is>
          <t xml:space="preserve"> </t>
        </is>
      </c>
      <c r="D5" s="4" t="inlineStr">
        <is>
          <t xml:space="preserve"> </t>
        </is>
      </c>
      <c r="E5" s="4" t="inlineStr">
        <is>
          <t xml:space="preserve"> </t>
        </is>
      </c>
    </row>
    <row r="6">
      <c r="A6" s="3" t="inlineStr">
        <is>
          <t>Cash, Cash Equivalents and Restricted Cash [Line Items]</t>
        </is>
      </c>
      <c r="B6" s="4" t="inlineStr">
        <is>
          <t xml:space="preserve"> </t>
        </is>
      </c>
      <c r="C6" s="4" t="inlineStr">
        <is>
          <t xml:space="preserve"> </t>
        </is>
      </c>
      <c r="D6" s="4" t="inlineStr">
        <is>
          <t xml:space="preserve"> </t>
        </is>
      </c>
      <c r="E6" s="4" t="inlineStr">
        <is>
          <t xml:space="preserve"> </t>
        </is>
      </c>
    </row>
    <row r="7">
      <c r="A7" s="4" t="inlineStr">
        <is>
          <t>Restricted cash and cash equivalents</t>
        </is>
      </c>
      <c r="B7" s="5" t="n">
        <v>1307</v>
      </c>
      <c r="C7" s="5" t="n">
        <v>2686</v>
      </c>
      <c r="D7" s="5" t="n">
        <v>1097</v>
      </c>
      <c r="E7" s="5" t="n">
        <v>3652</v>
      </c>
    </row>
    <row r="8">
      <c r="A8" s="4" t="inlineStr">
        <is>
          <t>Other Assets</t>
        </is>
      </c>
      <c r="B8" s="4" t="inlineStr">
        <is>
          <t xml:space="preserve"> </t>
        </is>
      </c>
      <c r="C8" s="4" t="inlineStr">
        <is>
          <t xml:space="preserve"> </t>
        </is>
      </c>
      <c r="D8" s="4" t="inlineStr">
        <is>
          <t xml:space="preserve"> </t>
        </is>
      </c>
      <c r="E8" s="4" t="inlineStr">
        <is>
          <t xml:space="preserve"> </t>
        </is>
      </c>
    </row>
    <row r="9">
      <c r="A9" s="3" t="inlineStr">
        <is>
          <t>Cash, Cash Equivalents and Restricted Cash [Line Items]</t>
        </is>
      </c>
      <c r="B9" s="4" t="inlineStr">
        <is>
          <t xml:space="preserve"> </t>
        </is>
      </c>
      <c r="C9" s="4" t="inlineStr">
        <is>
          <t xml:space="preserve"> </t>
        </is>
      </c>
      <c r="D9" s="4" t="inlineStr">
        <is>
          <t xml:space="preserve"> </t>
        </is>
      </c>
      <c r="E9" s="4" t="inlineStr">
        <is>
          <t xml:space="preserve"> </t>
        </is>
      </c>
    </row>
    <row r="10">
      <c r="A10" s="4" t="inlineStr">
        <is>
          <t>Restricted cash and cash equivalents</t>
        </is>
      </c>
      <c r="B10" s="6" t="n">
        <v>1364</v>
      </c>
      <c r="C10" s="6" t="n">
        <v>1364</v>
      </c>
      <c r="D10" s="6" t="n">
        <v>1228</v>
      </c>
      <c r="E10" s="6" t="n">
        <v>11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Additional Supplemental Cash Flow Information (Details) - USD ($) $ in Thousands</t>
        </is>
      </c>
      <c r="B1" s="2" t="inlineStr">
        <is>
          <t>3 Months Ended</t>
        </is>
      </c>
    </row>
    <row r="2">
      <c r="B2" s="2" t="inlineStr">
        <is>
          <t>Mar. 31, 2025</t>
        </is>
      </c>
      <c r="C2" s="2" t="inlineStr">
        <is>
          <t>Mar. 31, 2024</t>
        </is>
      </c>
    </row>
    <row r="3">
      <c r="A3" s="3" t="inlineStr">
        <is>
          <t>Supplemental Cash Flow Elements [Abstract]</t>
        </is>
      </c>
      <c r="B3" s="4" t="inlineStr">
        <is>
          <t xml:space="preserve"> </t>
        </is>
      </c>
      <c r="C3" s="4" t="inlineStr">
        <is>
          <t xml:space="preserve"> </t>
        </is>
      </c>
    </row>
    <row r="4">
      <c r="A4" s="4" t="inlineStr">
        <is>
          <t>Interest paid</t>
        </is>
      </c>
      <c r="B4" s="6" t="n">
        <v>-57993</v>
      </c>
      <c r="C4" s="6" t="n">
        <v>-29006</v>
      </c>
    </row>
    <row r="5">
      <c r="A5" s="4" t="inlineStr">
        <is>
          <t>Income taxes paid</t>
        </is>
      </c>
      <c r="B5" s="5" t="n">
        <v>-123520</v>
      </c>
      <c r="C5" s="5" t="n">
        <v>-22240</v>
      </c>
    </row>
    <row r="6">
      <c r="A6" s="4" t="inlineStr">
        <is>
          <t>Income tax refunds</t>
        </is>
      </c>
      <c r="B6" s="5" t="n">
        <v>3397</v>
      </c>
      <c r="C6" s="6" t="n">
        <v>790</v>
      </c>
    </row>
    <row r="7">
      <c r="A7" s="4" t="inlineStr">
        <is>
          <t>Income taxes paid for transferable tax credits</t>
        </is>
      </c>
      <c r="B7" s="6" t="n">
        <v>7100</v>
      </c>
      <c r="C7" s="4" t="inlineStr">
        <is>
          <t xml:space="preserve"> </t>
        </is>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ash Flow Information - Narrative (Details) - USD ($) $ in Millions</t>
        </is>
      </c>
      <c r="B1" s="2" t="inlineStr">
        <is>
          <t>Mar. 31, 2025</t>
        </is>
      </c>
      <c r="C1" s="2" t="inlineStr">
        <is>
          <t>Mar. 31, 2024</t>
        </is>
      </c>
    </row>
    <row r="2">
      <c r="A2" s="3" t="inlineStr">
        <is>
          <t>Supplemental Cash Flow Elements [Abstract]</t>
        </is>
      </c>
      <c r="B2" s="4" t="inlineStr">
        <is>
          <t xml:space="preserve"> </t>
        </is>
      </c>
      <c r="C2" s="4" t="inlineStr">
        <is>
          <t xml:space="preserve"> </t>
        </is>
      </c>
    </row>
    <row r="3">
      <c r="A3" s="4" t="inlineStr">
        <is>
          <t>Accrued capital expenditures</t>
        </is>
      </c>
      <c r="B3" s="11" t="n">
        <v>25.9</v>
      </c>
      <c r="C3" s="11" t="n">
        <v>33.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s>
  <sheetData>
    <row r="1">
      <c r="A1" s="1" t="inlineStr">
        <is>
          <t>Condensed Consolidated Statements of Equity (Parenthetical) - $ / share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in dollars per share)</t>
        </is>
      </c>
      <c r="B4" s="8" t="n">
        <v>0.1</v>
      </c>
      <c r="C4" s="8" t="n">
        <v>0.1</v>
      </c>
      <c r="D4" s="8" t="n">
        <v>0.09</v>
      </c>
      <c r="E4" s="8" t="n">
        <v>0.09</v>
      </c>
      <c r="F4" s="8" t="n">
        <v>0.09</v>
      </c>
    </row>
  </sheetData>
  <mergeCells count="2">
    <mergeCell ref="B1:F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 Basis of Presentation and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and Organization, Basis of Presentation and Accounting Policies</t>
        </is>
      </c>
      <c r="B4" s="4" t="inlineStr">
        <is>
          <t xml:space="preserve">1. BUSINESS AND ORGANIZATION, BASIS OF PRESENTATION AND ACCOUNTING POLICIES: Quanta Services, Inc. (together with its subsidiaries, Quanta) is a leading provider of comprehensive infrastructure solutions for the electric and gas utility, renewable energy, technology, communications, pipeline and energy industries in the United States, Canada, Australia and select other international markets. We provide engineering, procurement, construction, upgrade and repair and maintenance services for infrastructure within each of these industries, including electric power transmission and distribution networks; substation facilities; wind and solar generation and transmission and battery storage facilities; electrical systems for data center, commercial and industrial facilities; communications and cable multi-system operator networks; gas utility systems; pipeline transmission systems and facilities; and downstream industrial facilities. These unaudited condensed consolidated financial statements have been prepared in accordance with the instructions to Form 10-Q and Rule 10-01 of Regulation S-X for interim financial information. Certain information and footnote disclosures, normally included in annual financial statements prepared in accordance with generally accepted accounting principles in the United States (GAAP), have been condensed or omitted pursuant to those rules and regulations. These unaudited condensed consolidated financial statements should be read in conjunction with the audited consolidated financial statements and notes thereto of Quanta’s Annual Report on Form 10-K for the year ended December 31, 2024. Quanta believes that the disclosures made are adequate to make the information presented not misleading. In the opinion of management, all adjustments, consisting only of normal recurring adjustments, necessary to fairly state the financial position, results of operations, comprehensive income and cash flows with respect to the interim condensed consolidated financial statements have been includ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13:58:18Z</dcterms:created>
  <dcterms:modified xmlns:dcterms="http://purl.org/dc/terms/" xmlns:xsi="http://www.w3.org/2001/XMLSchema-instance" xsi:type="dcterms:W3CDTF">2025-05-01T13:58:21Z</dcterms:modified>
</cp:coreProperties>
</file>